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sheetId="7" r:id="rId7"/>
    <s:sheet name="Summary of Significant Accounti" sheetId="8" r:id="rId8"/>
    <s:sheet name="Real Estate and Lending Activit" sheetId="9" r:id="rId9"/>
    <s:sheet name="Debt" sheetId="10" r:id="rId10"/>
    <s:sheet name="Common Stock_Partner's Capital" sheetId="11" r:id="rId11"/>
    <s:sheet name="Stock Awards" sheetId="12" r:id="rId12"/>
    <s:sheet name="Fair Value of Financial Instrum" sheetId="13" r:id="rId13"/>
    <s:sheet name="Earnings Per Share" sheetId="14" r:id="rId14"/>
    <s:sheet name="Contingencies" sheetId="15" r:id="rId15"/>
    <s:sheet name="Subsequent Events" sheetId="16" r:id="rId16"/>
    <s:sheet name="Summary of Significant Accoun17" sheetId="17" r:id="rId17"/>
    <s:sheet name="Summary of Significant Accoun18" sheetId="18" r:id="rId18"/>
    <s:sheet name="Real Estate and Lending Activ19" sheetId="19" r:id="rId19"/>
    <s:sheet name="Debt (Tables)" sheetId="20" r:id="rId20"/>
    <s:sheet name="Fair Value of Financial Instr21" sheetId="21" r:id="rId21"/>
    <s:sheet name="Earnings Per Share (Tables)" sheetId="22" r:id="rId22"/>
    <s:sheet name="Summary of Significant Accoun23" sheetId="23" r:id="rId23"/>
    <s:sheet name="Real Estate and Lending Activ24" sheetId="24" r:id="rId24"/>
    <s:sheet name="Real Estate and Lending Activ25" sheetId="25" r:id="rId25"/>
    <s:sheet name="Real Estate and Lending Activ26" sheetId="26" r:id="rId26"/>
    <s:sheet name="Real Estate and Lending Activ27" sheetId="27" r:id="rId27"/>
    <s:sheet name="Real Estate and Lending Activ28" sheetId="28" r:id="rId28"/>
    <s:sheet name="Real Estate and Lending Activ29" sheetId="29" r:id="rId29"/>
    <s:sheet name="Real Estate and Lending Activ30" sheetId="30" r:id="rId30"/>
    <s:sheet name="Real Estate and Lending Activ31" sheetId="31" r:id="rId31"/>
    <s:sheet name="Real Estate and Lending Activ32" sheetId="32" r:id="rId32"/>
    <s:sheet name="Real Estate and Loans Receivabl" sheetId="33" r:id="rId33"/>
    <s:sheet name="Real Estate and Lending Activ34" sheetId="34" r:id="rId34"/>
    <s:sheet name="Real Estate and Lending Activ35" sheetId="35" r:id="rId35"/>
    <s:sheet name="Real Estate and Lending Activ36" sheetId="36" r:id="rId36"/>
    <s:sheet name="Real Estate and Lending Activ37" sheetId="37" r:id="rId37"/>
    <s:sheet name="Real Estate and Lending Activ38" sheetId="38" r:id="rId38"/>
    <s:sheet name="Debt - Summary of Debt (Detail)" sheetId="39" r:id="rId39"/>
    <s:sheet name="Debt - Principal Payments Due f" sheetId="40" r:id="rId40"/>
    <s:sheet name="Debt - Additional Information (" sheetId="41" r:id="rId41"/>
    <s:sheet name="Debt - Interest Rate Swap - Add" sheetId="42" r:id="rId42"/>
    <s:sheet name="Debt - Covenants - Additional I" sheetId="43" r:id="rId43"/>
    <s:sheet name="Common Stock_Partner's Capital " sheetId="44" r:id="rId44"/>
    <s:sheet name="Stock Awards - Additional Infor" sheetId="45" r:id="rId45"/>
    <s:sheet name="Fair Value of Financial Instr46" sheetId="46" r:id="rId46"/>
    <s:sheet name="Fair Value of Financial Instr47" sheetId="47" r:id="rId47"/>
    <s:sheet name="Fair Value of Financial Instr48" sheetId="48" r:id="rId48"/>
    <s:sheet name="Fair Value of Financial Instr49" sheetId="49" r:id="rId49"/>
    <s:sheet name="Earnings Per Share - Calculatio" sheetId="50" r:id="rId50"/>
    <s:sheet name="Subsequent Events - Additional " sheetId="51" r:id="rId51"/>
  </s:sheets>
  <s:definedNames/>
  <s:calcPr calcId="124519" calcMode="auto" fullCalcOnLoad="1"/>
</s:workbook>
</file>

<file path=xl/sharedStrings.xml><?xml version="1.0" encoding="utf-8"?>
<sst xmlns="http://schemas.openxmlformats.org/spreadsheetml/2006/main" uniqueCount="571">
  <si>
    <t>Document and Entity Information - shares</t>
  </si>
  <si>
    <t>3 Months Ended</t>
  </si>
  <si>
    <t>Mar. 31, 2016</t>
  </si>
  <si>
    <t>May. 05, 2016</t>
  </si>
  <si>
    <t>Document Information [Line Items]</t>
  </si>
  <si>
    <t>Document Type</t>
  </si>
  <si>
    <t>10-Q</t>
  </si>
  <si>
    <t>Amendment Flag</t>
  </si>
  <si>
    <t>false</t>
  </si>
  <si>
    <t>Document Period End Date</t>
  </si>
  <si>
    <t>Mar. 31,
		2016</t>
  </si>
  <si>
    <t>Document Fiscal Year Focus</t>
  </si>
  <si>
    <t>Document Fiscal Period Focus</t>
  </si>
  <si>
    <t>Q1</t>
  </si>
  <si>
    <t>Trading Symbol</t>
  </si>
  <si>
    <t>MPW</t>
  </si>
  <si>
    <t>Entity Registrant Name</t>
  </si>
  <si>
    <t>MEDICAL PROPERTIES TRUST INC</t>
  </si>
  <si>
    <t>Entity Central Index Key</t>
  </si>
  <si>
    <t>Current Fiscal Year End Date</t>
  </si>
  <si>
    <t>--12-31</t>
  </si>
  <si>
    <t>Entity Filer Category</t>
  </si>
  <si>
    <t>Large Accelerated Filer</t>
  </si>
  <si>
    <t>Entity Common Stock, Shares Outstanding</t>
  </si>
  <si>
    <t>MPT Operating Partnership, L.P. [Member]</t>
  </si>
  <si>
    <t>MPT OPERATING PARTNERSHIP, L.P.</t>
  </si>
  <si>
    <t>Non-accelerated Filer</t>
  </si>
  <si>
    <t>Condensed Consolidated Balance Sheets - USD ($) $ in Thousands</t>
  </si>
  <si>
    <t>Dec. 31, 2015</t>
  </si>
  <si>
    <t>Real estate assets</t>
  </si>
  <si>
    <t>Land, buildings and improvements, intangible lease assets, and other</t>
  </si>
  <si>
    <t>Mortgage loans</t>
  </si>
  <si>
    <t>Net investment in direct financing leases</t>
  </si>
  <si>
    <t>Gross investment in real estate assets</t>
  </si>
  <si>
    <t>Accumulated depreciation and amortization</t>
  </si>
  <si>
    <t>Net investment in real estate assets</t>
  </si>
  <si>
    <t>Cash and cash equivalents</t>
  </si>
  <si>
    <t>Interest and rent receivables</t>
  </si>
  <si>
    <t>Straight-line rent receivables</t>
  </si>
  <si>
    <t>Other loans</t>
  </si>
  <si>
    <t>Other assets</t>
  </si>
  <si>
    <t>Total Assets</t>
  </si>
  <si>
    <t>Liabilities</t>
  </si>
  <si>
    <t>Debt, net</t>
  </si>
  <si>
    <t>Accounts payable and accrued expenses</t>
  </si>
  <si>
    <t>Deferred revenue</t>
  </si>
  <si>
    <t>Lease deposits and other obligations to tenants</t>
  </si>
  <si>
    <t>Total liabilities</t>
  </si>
  <si>
    <t>Equity / Capital</t>
  </si>
  <si>
    <t>Preferred stock, $0.001 par value. Authorized 10,000 shares; no shares outstanding</t>
  </si>
  <si>
    <t xml:space="preserve"> </t>
  </si>
  <si>
    <t>Common stock, $0.001 par value. Authorized 500,000 shares; issued and outstanding - 237,242 shares at March 31, 2016 and 236,744 shares at December 31, 2015</t>
  </si>
  <si>
    <t>Limited Partners:</t>
  </si>
  <si>
    <t>Additional paid in capital</t>
  </si>
  <si>
    <t>Distributions in excess of net income</t>
  </si>
  <si>
    <t>Accumulated other comprehensive loss</t>
  </si>
  <si>
    <t>Treasury shares, at cost</t>
  </si>
  <si>
    <t>Total Medical Properties Trust, Inc. Stockholders' Equity</t>
  </si>
  <si>
    <t>Non-controlling interests</t>
  </si>
  <si>
    <t>Total Equity / Capital</t>
  </si>
  <si>
    <t>Total Liabilities and Equity / Capital</t>
  </si>
  <si>
    <t>Payable due to Medical Properties Trust, Inc.</t>
  </si>
  <si>
    <t>MPT Operating Partnership, L.P. [Member] | Common Units [Member]</t>
  </si>
  <si>
    <t>Limited Partners Capital</t>
  </si>
  <si>
    <t>MPT Operating Partnership, L.P. [Member] | General Partner [Member]</t>
  </si>
  <si>
    <t>General Partner - issued and outstanding - 2,368 units at March 31, 2016 and 2,363 units at December 31, 2015</t>
  </si>
  <si>
    <t>Condensed Consolidated Balance Sheets (Parenthetical) - $ / shares</t>
  </si>
  <si>
    <t>Preferred stock, par value</t>
  </si>
  <si>
    <t>Preferred stock, shares authorized</t>
  </si>
  <si>
    <t>Preferred stock, shares outstanding</t>
  </si>
  <si>
    <t>Common stock, par value</t>
  </si>
  <si>
    <t>Common stock, shares authorized</t>
  </si>
  <si>
    <t>Common stock, shares issued</t>
  </si>
  <si>
    <t>Common stock, shares outstanding</t>
  </si>
  <si>
    <t>Common Units [Member] | MPT Operating Partnership, L.P. [Member]</t>
  </si>
  <si>
    <t>Limited Partners, units issued</t>
  </si>
  <si>
    <t>Limited Partners, units outstanding</t>
  </si>
  <si>
    <t>General Partner [Member] | MPT Operating Partnership, L.P. [Member]</t>
  </si>
  <si>
    <t>General partner, units issued</t>
  </si>
  <si>
    <t>General partner, units outstanding</t>
  </si>
  <si>
    <t>LTIP Units [Member] | MPT Operating Partnership, L.P. [Member]</t>
  </si>
  <si>
    <t>LTIP Units, shares issued</t>
  </si>
  <si>
    <t>LTIP Units, shares outstanding</t>
  </si>
  <si>
    <t>Condensed Consolidated Statements of Net Income (Unaudited) - USD ($) shares in Thousands, $ in Thousands</t>
  </si>
  <si>
    <t>Mar. 31, 2015</t>
  </si>
  <si>
    <t>Revenues</t>
  </si>
  <si>
    <t>Rent billed</t>
  </si>
  <si>
    <t>Straight-line rent</t>
  </si>
  <si>
    <t>Income from direct financing leases</t>
  </si>
  <si>
    <t>Interest and fee income</t>
  </si>
  <si>
    <t>Total revenues</t>
  </si>
  <si>
    <t>Expenses</t>
  </si>
  <si>
    <t>Real estate depreciation and amortization</t>
  </si>
  <si>
    <t>Property-related</t>
  </si>
  <si>
    <t>General and administrative</t>
  </si>
  <si>
    <t>Acquisition expenses</t>
  </si>
  <si>
    <t>Total operating expenses</t>
  </si>
  <si>
    <t>Operating income</t>
  </si>
  <si>
    <t>Other income (expense)</t>
  </si>
  <si>
    <t>Earnings (loss) from equity and other interests</t>
  </si>
  <si>
    <t>Interest expense</t>
  </si>
  <si>
    <t>Income tax expense</t>
  </si>
  <si>
    <t>Net other expense</t>
  </si>
  <si>
    <t>Income from continuing operations</t>
  </si>
  <si>
    <t>Loss from discontinued operations</t>
  </si>
  <si>
    <t>Net income</t>
  </si>
  <si>
    <t>Net income attributable to non-controlling interests</t>
  </si>
  <si>
    <t>Net income attributable to MPT common stockholders</t>
  </si>
  <si>
    <t>Earnings per share / unit - basic</t>
  </si>
  <si>
    <t>Income from continuing operations attributable to MPT common stockholders</t>
  </si>
  <si>
    <t>Loss from discontinued operations attributable to MPT common stockholders</t>
  </si>
  <si>
    <t>Weighted average shares (units) outstanding - basic</t>
  </si>
  <si>
    <t>Earnings per share / unit - diluted</t>
  </si>
  <si>
    <t>Weighted average shares (units) outstanding-diluted</t>
  </si>
  <si>
    <t>Dividends declared per common share / unit</t>
  </si>
  <si>
    <t>Condensed Consolidated Statements of Comprehensive Income (Loss) (Unaudited) - USD ($) $ in Thousands</t>
  </si>
  <si>
    <t>Other comprehensive income:</t>
  </si>
  <si>
    <t>Unrealized gain on interest rate swap</t>
  </si>
  <si>
    <t>Foreign currency translation gain (loss)</t>
  </si>
  <si>
    <t>Total comprehensive income (loss)</t>
  </si>
  <si>
    <t>Comprehensive income (loss) attributable to non-controlling interests</t>
  </si>
  <si>
    <t>Comprehensive income (loss) attributable to MPT common stockholders</t>
  </si>
  <si>
    <t>Condensed Consolidated Statements of Cash Flows (Unaudited) - USD ($) $ in Thousands</t>
  </si>
  <si>
    <t>Operating activities</t>
  </si>
  <si>
    <t>Adjustments to reconcile net income to net cash provided by operating activities:</t>
  </si>
  <si>
    <t>Depreciation and amortization</t>
  </si>
  <si>
    <t>Direct financing lease interest accretion</t>
  </si>
  <si>
    <t>Straight-line rent revenue</t>
  </si>
  <si>
    <t>Share / (Unit)-based compensation expense</t>
  </si>
  <si>
    <t>Amortization and write-off of deferred financing costs and debt discount</t>
  </si>
  <si>
    <t>Other adjustments</t>
  </si>
  <si>
    <t>Changes in:</t>
  </si>
  <si>
    <t>Accounts payable and accrued liabilities\expenses</t>
  </si>
  <si>
    <t>Net cash provided by operating activities</t>
  </si>
  <si>
    <t>Investing activities</t>
  </si>
  <si>
    <t>Cash paid for acquisitions and other related investments</t>
  </si>
  <si>
    <t>Principal received on loans receivable</t>
  </si>
  <si>
    <t>Investment in loans receivable</t>
  </si>
  <si>
    <t>Construction in progress and other</t>
  </si>
  <si>
    <t>Net cash used for investing activities</t>
  </si>
  <si>
    <t>Financing activities</t>
  </si>
  <si>
    <t>Revolving credit facilities, net</t>
  </si>
  <si>
    <t>Proceeds from term debt</t>
  </si>
  <si>
    <t>Payments of term debt</t>
  </si>
  <si>
    <t>Distributions paid</t>
  </si>
  <si>
    <t>Proceeds from sale of common shares / units, net of offering costs</t>
  </si>
  <si>
    <t>Debt issuance costs paid and other financing activities</t>
  </si>
  <si>
    <t>Net cash (used for) provided by financing activities</t>
  </si>
  <si>
    <t>Increase (decrease) in cash and cash equivalents for period</t>
  </si>
  <si>
    <t>Effect of exchange rate changes</t>
  </si>
  <si>
    <t>Cash and cash equivalents at beginning of period</t>
  </si>
  <si>
    <t>Cash and cash equivalents at end of period</t>
  </si>
  <si>
    <t>Interest paid</t>
  </si>
  <si>
    <t>Supplemental schedule of non-cash financing activities:</t>
  </si>
  <si>
    <t>Distributions declared, unpaid</t>
  </si>
  <si>
    <t>Organization</t>
  </si>
  <si>
    <t>Accounting Policies [Abstract]</t>
  </si>
  <si>
    <t>1. Organization
Medical Properties Trust, Inc., a Maryland corporation, was formed
on August 27, 2003, under the Maryland General Corporation Law
for the purpose of engaging in the business of investing in,
owning, and leasing commercial real estate. Our operating
partnership subsidiary, MPT Operating Partnership, L.P., (the
“Operating Partnership”) through which we conduct all
of our operations, was formed in September 2003. Through another
wholly-owned subsidiary, Medical Properties Trust, LLC, we are the
sole general partner of the Operating Partnership. At present, we
directly own substantially all of the limited partnership interests
in the Operating Partnership and have elected to report our
required disclosures and that of the Operating Partnership on a
combined basis except where material differences exist.
We have operated as a real estate investment trust
(“REIT”) since April 6, 2004, and accordingly,
elected REIT status upon the filing in September 2005 of the
calendar year 2004 federal income tax return. Accordingly, we will
generally not be subject to federal income tax in the United States
(“U.S.”), provided that we continue to qualify as a
REIT and our distributions to our stockholders equal or exceed our
taxable income. Certain activities we undertake must be conducted
by entities which we elected to be treated as taxable REIT
subsidiaries (“TRS”). Our TRS entities are subject to
both U.S. federal and state income taxes. For our properties
located outside the U. S., we are subject to local taxes; however,
we do not expect to incur additional taxes in the U.S. as such
income will flow through our REIT.
Our primary business strategy is to acquire and develop real estate
and improvements, primarily for long-term lease to providers of
healthcare services such as operators of general acute care
hospitals, inpatient physical rehabilitation hospitals, long-term
acute care hospitals, surgery centers, centers for treatment of
specific conditions such as cardiac, pulmonary, cancer, and
neurological hospitals, and other healthcare-oriented facilities.
We also make mortgage and other loans to operators of similar
facilities. In addition, we may obtain profits or equity interests
in our tenants, from time to time, in order to enhance our overall
return. We manage our business as a single business segment. All of
our properties are located in the U.S. and Europe.</t>
  </si>
  <si>
    <t>Summary of Significant Accounting Policies</t>
  </si>
  <si>
    <t>2. Summary of Significant Accounting Policies
Unaudited Interim Condensed Consolidated Financial
Statements
For information about significant accounting policies, refer to the
consolidated financial statements and footnotes thereto included in
our Annual Report on Form 10-K for the year ended December 31,
2015. During the three months ended March 31, 2016, there were
no material changes to these policies.
Recent Accounting Developments:
Revenue from Contracts with Customers
In May 2014, the Financial Accounting Standards Board
(“FASB”) issued Accounting Standards Update
(“ASU”) No. 2014-09, Revenue from Contracts
with Customers
Leases
In February 2016, the FASB issued
ASU 2016-02 - Leases
Variable Interest Entities
At March 31, 2016, we had loans to and/or equity investments
in certain variable interest entities (“VIEs”), which
are also tenants of our facilities, including Ernest Health, Inc.
(“Ernest”) and Capella Healthcare, Inc.
(“Capella”). We have determined that we are not the
primary beneficiary of these VIEs. The carrying value and
classification of the related assets and maximum exposure to loss
as a result of our involvement with these VIEs are presented below
at March 31, 2016 (in thousands):
VIE Type Maximum Loss Exposure(1) Asset Type Classification Carrying Amount(2)
Loans, net $ 998,447
Mortgage and other loans $ 921,503
Equity investments $ 55,489 Other assets $ 6,239
(1) Our maximum loss exposure related to
loans with VIEs represents our current aggregate gross carrying
value of the loan plus accrued interest and any other related
assets (such as rents receivable), less any liabilities. Our
maximum loss exposure related to our equity investment in VIEs
represents the current carrying values of such investment plus any
other related assets (such as rent receivables) less any
liabilities.
(2) Carrying amount reflects the net book
value of our loan or equity interest only in the VIE.
For the VIE types above, we do not consolidate the VIE because we
do not have the ability to control the activities (such as the
day-to-day healthcare operations of our borrowers or investees)
that most significantly impact the VIE’s economic
performance. As of March 31, 2016, we were not required to
provide financial support through a liquidity arrangement or
otherwise to our unconsolidated VIEs, including circumstances in
which it could be exposed to further losses (e.g., cash short
falls).
Typically, our loans are collateralized by assets of the borrower
(some assets of which are on the premises of facilities owned by
us) and further supported by limited guarantees made by certain
principals of the borrower.
See Note 3 for additional description of the nature, purpose and
activities of our more significant VIEs and interests therein.</t>
  </si>
  <si>
    <t>Real Estate and Lending Activities</t>
  </si>
  <si>
    <t>Text Block [Abstract]</t>
  </si>
  <si>
    <t>3. Real Estate and Lending Activities
Acquisitions
We acquired the following assets (in thousands):
Three Months Ended March 31,
2016 2015
Assets Acquired
Land $
— $ 14,844
Building
— 87,914
Intangible lease assets — subject to amortization (weighted
average useful life 20 years)
— 7,242
Mortgage loans
— 40,000
Net investments in direct financing leases
— 10,700
Other loans
— 5,000
Total assets acquired $
— $ 165,700
On February 13, 2015, we acquired two general acute care
hospitals in the Kansas City area for $110 million. Affiliates of
Prime Healthcare Services, Inc. (“Prime”) is the tenant
and operator pursuant to a master lease with a 10-year initial
fixed term with two extension options of five years each. The lease
provides for consumer-price-indexed annual rent increases, subject
to a specified floor. In addition, we funded a mortgage loan in the
amount of $40 million, which has a 10-year term.
On February 27, 2015, we acquired an inpatient rehabilitation
hospital in Weslaco, Texas for $10.7 million leased to Ernest
pursuant to the 2012 master lease which had an initial 20-year
fixed term and three five year extension options. This lease
provides for consumer-priced-indexed annual rent increases, subject
to a floor and a cap. In addition, we funded an acquisition loan in
the amount of $5 million.
Development Activities
During the 2016 first quarter, we completed construction and began
recording rental income on five acute care facilities that are
leased to Adeptus Health Inc. (“Adeptus Health”),
pursuant to the 2014 master lease agreement. In the first quarter
of 2016, we began construction on four additional facilities
pursuant to the master funding and development agreement with
Adeptus Health executed in 2014.
See table below for a status update on our current development
projects (in thousands):
Operator Commitment Costs Incurred as of March 31, 2016 Estimated Completion Date
Ernest $ 19,212 $ 16,894 2Q 2016
Adeptus Health 12,639 8,734 2Q 2016
Adeptus Health 62,155 36,257 3Q 2016
Adeptus Health 61,997 8,745 2Q 2017
Adeptus Health 123,033
— Various
$ 279,036 $ 70,630
Leasing Operations
All of our leases are accounted for as operating leases except for
the master lease of 15 Ernest facilities, five Prime facilities,
and four Capella facilities which are accounted for as direct
financing leases (“DFLs”). The components of our net
investment in DFLs consisted of the following (in thousands):
As of March 31, 2016
As of December 31, 2015
Minimum lease payments receivable $ 2,571,638 $ 2,587,912
Estimated residual values 393,970 393,097
Less: Unearned income (2,335,126 ) (2,354,013 )
Net investment in direct financing leases $ 630,482 $ 626,996
Twelve Oaks Facility
In the third quarter of 2015, we sent notice of termination of the
lease to the tenant at our Twelve Oaks facility. This former tenant
continues to operate the facility and has made payments of
approximately $1.5 million in 2016. We called their letter of
credit for approximately $0.5 million in the 2016 first quarter. At
March 31, 2016, we have less than $0.1 million of receivables
outstanding with this tenant (net of reserves). Although no
assurances can be made that we will not have any impairment charges
or write-offs of receivables in the future, we believe our
investment in Twelve Oaks at March 31, 2016 is fully
recoverable.
Loans
The following is a summary of our loans (in thousands):
As of March 31, 2016 As of December 31, 2015
Mortgage loans $ 757,578 $ 757,581
Acquisition loans 610,003 610,469
Working capital and other loans 53,256 54,353
$ 1,420,837 $ 1,422,403
Our non-mortgage loans typically consist of loans to our tenants
for acquisitions and working capital purposes. At March 31,
2016, acquisition loans includes $114.4 million in loans to Ernest
plus $487.7 million related to Capella (which was repaid in full as
of April 30, 2016 – see Note 10 for further details).
On March 1, 2012, pursuant to our convertible note agreement,
we converted $1.7 million of our $5.0 million convertible
note into a 9.9% equity interest in the operator of our Hoboken
University Medical Center facility. At March 31, 2016,
$3.3 million remains outstanding on the convertible note, and
we retain the option, subject to regulatory approvals, to convert
this remainder into an additional 15.1% equity interest in the
operator.
Concentrations of Credit Risk
Our revenue concentration for the three months ended March 31, 2016
as compared to the prior year is as follows (dollars in
thousands):
Revenue by Operator
For the Three Months Ended March 31, 2016
For the Three Months Ended March 31, 2015
Operators Total Revenue Percentage of Total Revenue Total Revenue Percentage of Total Revenue
Prime $ 28,897 21.4 % $ 24,021 25.0 %
MEDIAN 23,510 17.4 % 15,210 15.9 %
Capella 21,477 15.9 %
—
—
Ernest 16,406 12.2 % 14,700 15.3 %
Adeptus Health 7,676 5.7 % 3,405 3.6 %
Revenue by U.S. State and Country
For the Three Months Ended March 31, 2016
For the Three Months Ended March 31, 2015
U.S. States and Other Countries Total Revenue Percentage of Total Revenue Total Revenue Percentage of Total Revenue
Texas $ 24,472 18.1 % $ 21,016 21.9 %
California 16,597 12.3 % 16,539 17.2 %
All other states 69,315 51.4 % 42,114 43.9 %
Total U.S. $ 110,384 81.8 % $ 79,669 83.0 %
Germany $ 23,510 17.4 % $ 15,210 15.9 %
United Kingdom, Italy, and Spain 1,105 0.8 % 1,082 1.1 %
Total International $ 24,615 18.2 % $ 16,292 17.0 %
Grand Total $ 134,999 100.0 % $ 95,961 100.0 %
From an asset basis, our concentration as of March 31, 2016 as
compared to December 31, 2015 is as follows (dollars in
thousands):
Gross Assets by Operator
As of March 31, 2016 As of December 31, 2015
Operators Total Gross Assets Percentage of Total Gross Assets Percentage of
(A) (A)
Prime $ 1,125,994 19.9 % $ 1,032,353 17.1 %
MEDIAN 1,080,381 19.1 % 1,031,039 17.1 %
Ernest 581,087 10.3 % 579,182 9.6 %
Capella 510,895 9.0 % 1,059,989 17.6 %
Adeptus Health 500,000 8.8 % 500,000 8.3 %
Gross Assets by U.S. State and Country
As of March 31, 2016 As of December 31, 2015
U.S. States and Other
Countries Total Gross Assets Percentage of Total Gross Assets Percentage of
(A) (A)
Texas $ 1,077,738 19.0 % $ 1,060,990 17.6 %
California 547,082 9.7 % 547,085 9.1 %
All other states 2,588,647 45.7 % 3,047,204 50.4 %
Other domestic assets 185,394 3.3 % 177,317 3.1 %
Total U.S. $ 4,398,861 77.7 % $ 4,832,596 80.2 %
Germany $ 1,080,381 19.1 % $ 1,031,039 17.1 %
United Kingdom, Italy, and Spain 161,880 2.9 % 161,317 2.7 %
Other international assets 21,708 0.3 % 10,970 —
Total International $ 1,263,969 22.3 % $ 1,203,326 19.8 %
Grand Total $ 5,662,830 100.0 % $ 6,035,922 100.0 %
(A) Gross Assets represents total assets
plus accumulated depreciation/amortization assuming all real estate
commitments as of the period end are fully funded and the
completion of the subsequent Capella transaction.
On an individual property basis, we had no investment of any single
property greater than 2.0% of our total assets as of March 31,
2016.</t>
  </si>
  <si>
    <t>Debt</t>
  </si>
  <si>
    <t>Debt Disclosure [Abstract]</t>
  </si>
  <si>
    <t>4. Debt
The following is a summary of debt (dollar amounts in
thousands):
As of March 31,
2016 As of December 31,
2015
Balance Interest Rate Balance Interest Rate
Revolving credit facility $ 645,000 Variable $ 1,100,000 Variable
2006 Senior Unsecured Notes 125,000 Various 125,000 Various
2011 Senior Unsecured Notes 450,000 6.875 % 450,000 6.875 %
2012 Senior Unsecured Notes:
Principal amount 350,000 6.375 % 350,000 6.375 %
Unamortized premium 2,079 2,168
352,079 352,168
2013 Senior Unsecured Notes (A) 227,600 5.750 % 217,240 5.750 %
2014 Senior Unsecured Notes 300,000 5.500 % 300,000 5.500 %
2015 Senior Unsecured Notes (A) 569,000 4.000 % 543,100 4.000 %
2016 Senior Unsecured Notes 500,000 6.375 %
—
—
Term loans 263,326 Various 263,400 Various
$ 3,432,005 $ 3,350,908
Debt issue costs, net (35,401 ) (28,367 )
$ 3,396,604 $ 3,322,541
(A) These notes are Euro-denominated and
reflect the exchange rate at March 31, 2016 and
December 31, 2015, respectively.
As of March 31, 2016, principal payments due on our debt
(which exclude the effects of any discounts, premiums, or debt
issue costs recorded) are as follows (in thousands):
2016 $ 125,225
2017 320
2018 657,781
2019 250,000
2020 227,600
Thereafter 2,169,000
Total $ 3,429,926
On February 22, 2016, we completed a $500 million senior unsecured
notes offering (“2016 Senior Unsecured Notes”),
proceeds of which were used to repay borrowings under our Revolving
credit facility. Interest on the notes will be payable on
March 1 and September 1 of each year, commencing on
September 1, 2016, Interest on the notes will be paid in cash at a
rate of 6.375% per year. The notes mature on March 1, 2024. We may
redeem some or all of the notes at any time prior to March 1, 2019
at a “make whole” redemption price. On or after March
1, 2019, we may redeem some or all of the notes at a premium that
will decrease over time. In addition, at any time prior to March 1,
2019, we may redeem up to 35% of the notes at a redemption price
equal to 106.375% of the aggregate principal amount thereof, plus
accrued and unpaid interest thereon, using proceeds from one or
more equity offerings. In the event of a change in control, each
holder of the notes may require us to repurchase some or all of the
notes at a repurchase price equal to 101% of the aggregate
principal amount of the notes plus accrued and unpaid interest to
the date of purchase.
During the second quarter 2010, we entered into an interest rate
swap to manage our exposure to variable interest rates by fixing
$65 million of our 2006 Senior Unsecured Notes, which started
July 31, 2011 (date on which the interest rate turned
variable) through maturity date (or July 2016), at a rate of
5.507%. We also entered into an interest rate swap to fix $60
million of our 2006 Senior Unsecured Notes which started
October 31, 2011 (date on which the related interest rate
turned variable) through the maturity date (or October 2016) at a
rate of 5.675%. The fair value of the interest rate swaps was $2.1
million and $2.9 million as of March 31, 2016 and
December 31, 2015, respectively, which is reflected in
accounts payable and accrued expenses on the consolidated balance
sheets.
We account for our interest rate swaps as cash flow hedges.
Accordingly, the effective portion of changes in the fair value of
our swaps is recorded as a component of accumulated other
comprehensive income/loss on the balance sheet and reclassified
into earnings in the same period, or periods, during which the
hedged transactions effect earnings, while any ineffective portion
is recorded through earnings immediately. We did not have any hedge
ineffectiveness from inception of our interest rate swaps through
March 31, 2016 and therefore, there was no income statement
effect recorded during the three month periods ended March 31,
2016 or 2015. We do expect current losses included in accumulated
other comprehensive loss to be reclassified into earnings in the
next 12 months. At March 31, 2016 and December 31, 2015,
we have posted $1.2 million and $1.7 million of collateral related
to our interest rate swaps, respectively, which is reflected in
other assets on our consolidated balance sheets.
Covenants
Our debt facilities impose certain restrictions on us, including
restrictions on our ability to: incur debts; create or incur liens;
provide guarantees in respect of obligations of any other entity;
make redemptions and repurchases of our capital stock; prepay,
redeem or repurchase debt; engage in mergers or consolidations;
enter into affiliated transactions; dispose of real estate or other
assets; and change our business. In addition, the credit agreements
governing our revolving credit facility and term loan limit the
amount of dividends we can pay as a percentage of normalized
adjusted funds from operations, as defined in the agreements, on a
rolling four quarter basis. At March 31, 2016, the dividend
restriction was 95% of normalized adjusted FFO. The indentures
governing our senior unsecured notes also limit the amount of
dividends we can pay based on the sum of 95% of funds from
operations, proceeds of equity issuances and certain other net cash
proceeds. Finally, our senior unsecured notes require us to
maintain total unencumbered assets (as defined in the related
indenture) of not less than 150% of our unsecured indebtedness.
In addition to these restrictions, the revolving credit facility
and term loan contain customary financial and operating covenants,
including covenants relating to our total leverage ratio, fixed
charge coverage ratio, secured leverage ratio, consolidated
adjusted net worth, unsecured leverage ratio, and unsecured
interest coverage ratio. This facility also contains customary
events of default, including among others, nonpayment of principal
or interest, material inaccuracy of representations and failure to
comply with our covenants. If an event of default occurs and is
continuing under the facility, the entire outstanding balance may
become immediately due and payable. At March 31, 2016, we were
in compliance with all such financial and operating covenants.
At March 31, 2016, the total leverage ratio covenant in our
credit facility was 70% and the unsecured leverage ratio covenant
was 77.5%. In June 2016, the total leverage ratio will reset to
60%, and in September 2016, the unsecured leverage ratio will reset
to 65%. With the subsequent sale of certain assets as more fully
described in Note 10, we are currently in compliance with the reset
leverage covenants.</t>
  </si>
  <si>
    <t>Common Stock/Partner's Capital</t>
  </si>
  <si>
    <t>Equity [Abstract]</t>
  </si>
  <si>
    <t>5. Common Stock/Partner’s Capital
Medical Properties Trust, Inc.
On March 1, 2016, we updated our at-the-market equity offering
program, which gives us the ability to sell up to $227 million of
stock with a commission rate of 1.25%. We did not sell any stock
under this program during the three month period ending March 31,
2016.
On January 14, 2015, we completed an underwritten public
offering of 34.5 million shares (including the exercise of the
underwriters’ 30-day option to purchase an additional
4.5 million shares) of our common stock, resulting in net
proceeds of approximately $480 million, after deducting estimated
offering expenses.
MPT Operating Partnership, L.P.
At March 31, 2016, the Company has a 99.8% ownership interest
in the Operating Partnership with the remainder owned by three
other partners, two of whom are employees and one of whom is a
director. During the three months ended March 31, 2015, the
partnership issued 34.5 million units in direct response to the
common stock offerings by Medical Properties Trust, Inc.</t>
  </si>
  <si>
    <t>Stock Awards</t>
  </si>
  <si>
    <t>Disclosure of Compensation Related Costs, Share-based Payments [Abstract]</t>
  </si>
  <si>
    <t>6. Stock Awards
We adopted the 2013 Equity Incentive Plan (the “Equity
Incentive Plan”) during second quarter of 2013, which
authorizes the issuance of common stock options, restricted stock,
restricted stock units, deferred stock units, stock appreciation
rights, performance units and awards of interests in our Operating
Partnership. The Equity Incentive Plan is administered by the
Compensation Committee of the Board of Directors. We have reserved
8,196,770 shares of common stock for awards under the Equity
Incentive Plan for which 5,615,497 shares remain available for
future stock awards as of March 31, 2016. We awarded the
following during the 2016 and 2015 first quarters:
Time-based awards
Performance-based awards
Multi-year Performance-based awards</t>
  </si>
  <si>
    <t>Fair Value of Financial Instruments</t>
  </si>
  <si>
    <t>Fair Value Disclosures [Abstract]</t>
  </si>
  <si>
    <t>7. Fair Value of Financial Instruments
We have various assets and liabilities that are considered
financial instruments. We estimate that the carrying value of cash
and cash equivalents, and accounts payable and accrued expenses
approximate their fair values. Included in our accounts payable and
accrued expenses are our interest rate swaps, which are recorded at
fair value based on Level 2 observable market assumptions using
standardized derivative pricing models. We estimate the fair value
of our interest and rent receivables using Level 2 inputs such as
discounting the estimated future cash flows using the current rates
at which similar receivables would be made to others with similar
credit ratings and for the same remaining maturities. The fair
value of our mortgage loans and working capital loans are estimated
by using Level 2 inputs such as discounting the estimated future
cash flows using the current rates which similar loans would be
made to borrowers with similar credit ratings and for the same
remaining maturities. We determine the fair value of our senior
unsecured notes (excluding our 2006 Senior Unsecured Notes) using
Level 2 inputs such as quotes from securities dealers and market
makers. We estimate the fair value of our 2006 Senior Unsecured
Notes, revolving credit facility, and term loans using Level 2
inputs based on the present value of future payments, discounted at
a rate which we consider appropriate for such debt.
Fair value estimates are made at a specific point in time, are
subjective in nature, and involve uncertainties and matters of
significant judgment. Settlement of such fair value amounts may not
be possible and may not be a prudent management decision. The
following table summarizes fair value estimates for our financial
instruments (in thousands):
March 31, 2016 December 31, 2015
Asset (Liability) Book Value Fair Value Book Value Fair Value
Interest and rent receivables $ 50,467 $ 50,407 $ 46,939 $ 46,858
Loans (1) 507,285 541,228 508,851 543,859
Debt, net (3,396,604 ) (3,488,845 ) (3,322,541 ) (3,372,773 )
(1) Excludes loans related to Ernest and
Capella since they are recorded at fair value and discussed
below.
Items Measured at Fair Value on a Recurring Basis
Our equity interest in Ernest and Capella along with their related
loans are being measured at fair value on a recurring basis as we
elected to account for these investments using the fair value
option method. We have elected to account for these investments at
fair value due to the size of the investments and because we
believe this method is more reflective of current values. We have
not made a similar election for other equity interests or loans in
or prior to 2016.
At March 31, 2016, these amounts were as follows (in
thousands):
Asset Type Fair Value Cost Asset Type Classification
Mortgage loans $ 310,000 $ 310,000 Mortgage loans
Acquisition and other loans 603,552 603,552 Other loans
Equity investments 7,349 7,349 Other assets
$ 920,901 $ 920,901
Our mortgage loans with Ernest and Capella are recorded at fair
value based on Level 2 inputs by discounting the estimated cash
flows using the market rates which similar loans would be made to
borrowers with similar credit ratings and the same remaining
maturities. Our acquisition loans and equity investments in Ernest
and Capella are recorded at fair value based on Level 3 inputs, by
using a discounted cash flow model, which requires significant
estimates of our investee such as projected revenue and expenses
and appropriate consideration of the underlying risk profile of the
forecast assumptions associated with the investee. We classify
these loans and equity investments as Level 3, as we use certain
unobservable inputs to the valuation methodology that are
significant to the fair value measurement, and the valuation
requires management judgment due to the absence of quoted market
prices. For these cash flow models, our observable inputs include
use of a capitalization rate, discount rate (which is based on a
weighted-average cost of capital), and market interest rates, and
our unobservable input includes an adjustment for a marketability
discount (“DLOM”) on our equity investment of 40% at
March 31, 2016.
In regards to the underlying projection of revenues and expenses
used in the discounted cash flow model, such projections are
provided by Ernest and Capella. However, we will modify such
projections (including underlying assumptions used) as needed based
on our review and analysis of Ernest and Capella’s historical
results, meetings with key members of management, and our
understanding of trends and developments within the healthcare
industry.
In arriving at the DLOM, we started with a DLOM range based on the
results of studies supporting valuation discounts for other
transactions or structures without a public market. To select the
appropriate DLOM within the range, we then considered many
qualitative factors including the percent of control, the nature of
the underlying investee’s business along with our rights as
an investor pursuant to the operating agreement, the size of
investment, expected holding period, number of shareholders, access
to capital marketplace, etc. To illustrate the effect of movements
in the DLOM, we performed a sensitivity analysis below by using
basis point variations (dollars in thousands):
Basis Point Change in Marketability Discount
Estimated Increase (Decrease) In Fair Value
+100 basis points $ (135 )
- 100 basis points 135
Because the fair value of the Ernest and Capella investments noted
above approximate their original cost, we did not recognize any
unrealized gains/losses during the first quarter of 2016 or 2015.
To date, we have not received any distribution payments from our
equity investment in Ernest or Capella.
As more fully described in Note 10, in April 2016, we sold our
equity interest in Capella at our cost and all loans were repaid in
full.</t>
  </si>
  <si>
    <t>Earnings Per Share</t>
  </si>
  <si>
    <t>Earnings Per Share [Abstract]</t>
  </si>
  <si>
    <t>8. Earnings Per Share
Medical Properties Trust, Inc.
Our earnings per share were calculated based on the following
(amounts in thousands):
For the Three
Months Ended March 31,
2016 2015
Numerator:
Income from continuing operations $ 58,226 $ 35,976
Non-controlling interests’ share in net income (298 ) (79 )
Participating securities’ share in earnings (144 ) (266 )
Income from continuing operations, less participating
securities’ share in earnings 57,784 35,631
Loss from discontinued operations (1 )
—
Net income, less participating securities’ share in
earnings $ 57,783 $ 35,631
Denominator:
Basic weighted-average common shares 237,510 202,958
Dilutive potential common shares 309 657
Dilutive weighted-average common shares 237,819 203,615
MPT Operating Partnership, L.P.
Our earnings per common unit were calculated based on the following
(amounts in thousands):
For the Three Months Ended March 31,
2016 2015
Numerator:
Income from continuing operations $ 58,226 $ 35,976
Non-controlling interests’ share in net income (298 ) (79 )
Participating securities’ share in earnings (144 ) (266 )
Income from continuing operations, less participating
securities’ share in earnings 57,784 35,631
Loss from discontinued operations (1 )
—
Net income, less participating securities’ share in
earnings $ 57,783 $ 35,631
Denominator:
Basic weighted-average units 237,510 202,958
Dilutive potential units 309 657
Diluted weighted-average units 237,819 203,615</t>
  </si>
  <si>
    <t>Contingencies</t>
  </si>
  <si>
    <t>Commitments and Contingencies Disclosure [Abstract]</t>
  </si>
  <si>
    <t>9. Contingencies
We are a party to various legal proceedings incidental to our
business. In the opinion of management, after consultation with
legal counsel, the ultimate liability, if any, with respect to
those proceedings is not presently expected to materially affect
our financial position, results of operations or cash flows.</t>
  </si>
  <si>
    <t>Subsequent Events</t>
  </si>
  <si>
    <t>Subsequent Events [Abstract]</t>
  </si>
  <si>
    <t>10. Subsequent Events
Capella Transaction
On March 21, 2016, we entered into definitive agreements with
RegionalCare Hospital Partners, Inc. (“RegionalCare”),
an affiliate of certain funds managed by affiliates of Apollo
Global Management, LLC (together with its consolidated
subsidiaries, “Apollo”), under which our investment in
the operations of Capella Healthcare, Inc. (“Capella”)
would be merged with and into RegionalCare.
On April 29, 2016, this transaction closed and funded, effective
April 30, 2016. As part of the transaction, we received net
proceeds of approximately $550 million including approximately $492
million for our equity investment and loans made as part of the
Capella transaction that closed on August 31, 2015. In addition, we
received $210 million in prepayment of two mortgage loans for
hospitals in Russellville, Arkansas, and Lawton, Oklahoma, that we
made to subsidiaries of Capella in connection with the Capella
transaction on August 31, 2015. We have made a new $93 million loan
for a hospital property in Olympia, Washington, that is expected to
be converted to a sale and leaseback arrangement upon regulatory
approval. Additionally, we and an Apollo affiliate have invested
$50 million each in unsecured senior notes issued by
RegionalCare. The net proceeds from this transaction represent
the recoverability of our investment in full; therefore, no gain or
loss will be recorded in the 2016 second quarter, except for
transaction costs incurred, which we estimate to be approximately
$5 to $8 million. We used proceeds from this transaction to further
pay down our revolving credit facility.
MPT will maintain its ownership of five Capella hospitals in Hot
Springs, Arkansas; Camden, South Carolina; Hartsville, South
Carolina; Muskogee, Oklahoma; and McMinnville,
Oregon. Pursuant to the transaction described above, the
underlying leases, one of which is a master lease covering all but
one property, have been amended for various things, including a
slight shortening of the initial fixed lease term, increase in the
security deposit, and the elimination of the lessees’
purchase option provisions.
Other Activity
Subseqent to April 30, 2016, we acquired an acute hospital in
Newark, New Jersey for an aggregate purchase price of $63 million
leased to Prime pursuant to a fifth master lease, which has a
15-year term with three five-year extension options, plus consumer
price-indexed increases, limited to a 2% floor. Furthermore,
we committed to advance an additional $30 million to Prime over a
three-year period to be used solely for capital additions to the
real estate; any such additions will be added to the basis upon
which the lessee will pay us rents.</t>
  </si>
  <si>
    <t>Summary of Significant Accounting Policies (Policies)</t>
  </si>
  <si>
    <t>Unaudited Interim Condensed Consolidated Financial Statements</t>
  </si>
  <si>
    <t>Unaudited Interim Condensed Consolidated Financial
Statements
For information about significant accounting policies, refer to the
consolidated financial statements and footnotes thereto included in
our Annual Report on Form 10-K for the year ended December 31,
2015. During the three months ended March 31, 2016, there were
no material changes to these policies.</t>
  </si>
  <si>
    <t>Recent Accounting Developments</t>
  </si>
  <si>
    <t>Recent Accounting Developments:
Revenue from Contracts with Customers
In May 2014, the Financial Accounting Standards Board
(“FASB”) issued Accounting Standards Update
(“ASU”) No. 2014-09, Revenue from Contracts
with Customers
Leases
In February 2016, the FASB issued
ASU 2016-02 - Leases</t>
  </si>
  <si>
    <t>Variable Interest Entities</t>
  </si>
  <si>
    <t>Variable Interest Entities
At March 31, 2016, we had loans to and/or equity investments
in certain variable interest entities (“VIEs”), which
are also tenants of our facilities, including Ernest Health, Inc.
(“Ernest”) and Capella Healthcare, Inc.
(“Capella”). We have determined that we are not the
primary beneficiary of these VIEs. The carrying value and
classification of the related assets and maximum exposure to loss
as a result of our involvement with these VIEs are presented below
at March 31, 2016 (in thousands):
VIE Type Maximum Loss Exposure(1) Asset Type Classification Carrying Amount(2)
Loans, net $ 998,447
Mortgage and other loans $ 921,503
Equity investments $ 55,489 Other assets $ 6,239
(1) Our maximum loss exposure related to
loans with VIEs represents our current aggregate gross carrying
value of the loan plus accrued interest and any other related
assets (such as rents receivable), less any liabilities. Our
maximum loss exposure related to our equity investment in VIEs
represents the current carrying values of such investment plus any
other related assets (such as rent receivables) less any
liabilities.
(2) Carrying amount reflects the net book
value of our loan or equity interest only in the VIE.
For the VIE types above, we do not consolidate the VIE because we
do not have the ability to control the activities (such as the
day-to-day healthcare operations of our borrowers or investees)
that most significantly impact the VIE’s economic
performance. As of March 31, 2016, we were not required to
provide financial support through a liquidity arrangement or
otherwise to our unconsolidated VIEs, including circumstances in
which it could be exposed to further losses (e.g., cash short
falls).
Typically, our loans are collateralized by assets of the borrower
(some assets of which are on the premises of facilities owned by
us) and further supported by limited guarantees made by certain
principals of the borrower.
See Note 3 for additional description of the nature, purpose and
activities of our more significant VIEs and interests therein.</t>
  </si>
  <si>
    <t>Summary of Significant Accounting Policies (Tables)</t>
  </si>
  <si>
    <t>Carrying Value and Classification of Related Assets and Maximum Exposure to Loss</t>
  </si>
  <si>
    <t>The carrying value and classification of the related assets and
maximum exposure to loss as a result of our involvement with these
VIEs are presented below at March 31, 2016 (in thousands):
VIE Type Maximum Loss Exposure(1) Asset Type Classification Carrying Amount(2)
Loans, net $ 998,447
Mortgage and other loans $ 921,503
Equity investments $ 55,489 Other assets $ 6,239
(1) Our maximum loss exposure related to
loans with VIEs represents our current aggregate gross carrying
value of the loan plus accrued interest and any other related
assets (such as rents receivable), less any liabilities. Our
maximum loss exposure related to our equity investment in VIEs
represents the current carrying values of such investment plus any
other related assets (such as rent receivables) less any
liabilities.
(2) Carrying amount reflects the net book
value of our loan or equity interest only in the VIE.</t>
  </si>
  <si>
    <t>Real Estate and Lending Activities (Tables)</t>
  </si>
  <si>
    <t>Assets Acquired</t>
  </si>
  <si>
    <t>We acquired the following assets (in thousands):
Three Months Ended March 31,
2016 2015
Assets Acquired
Land $
— $ 14,844
Building
— 87,914
Intangible lease assets — subject to amortization (weighted
average useful life 20 years)
— 7,242
Mortgage loans
— 40,000
Net investments in direct financing leases
— 10,700
Other loans
— 5,000
Total assets acquired $
— $ 165,700</t>
  </si>
  <si>
    <t>Summary of Status Update on Current Development Projects</t>
  </si>
  <si>
    <t>See table below for a status update on our current development
projects (in thousands):
Operator Commitment Costs Incurred as of March 31, 2016 Estimated Completion Date
Ernest $ 19,212 $ 16,894 2Q 2016
Adeptus Health 12,639 8,734 2Q 2016
Adeptus Health 62,155 36,257 3Q 2016
Adeptus Health 61,997 8,745 2Q 2017
Adeptus Health 123,033
— Various
$ 279,036 $ 70,630</t>
  </si>
  <si>
    <t>Components of Net Investment in Direct Financing Leases</t>
  </si>
  <si>
    <t>The components of our net investment in DFLs consisted of the
following (in thousands):
As of March 31, 2016
As of December 31, 2015
Minimum lease payments receivable $ 2,571,638 $ 2,587,912
Estimated residual values 393,970 393,097
Less: Unearned income (2,335,126 ) (2,354,013 )
Net investment in direct financing leases $ 630,482 $ 626,996</t>
  </si>
  <si>
    <t>Summary of Loans</t>
  </si>
  <si>
    <t>The following is a summary of our loans (in thousands):
As of March 31, 2016 As of December 31, 2015
Mortgage loans $ 757,578 $ 757,581
Acquisition loans 610,003 610,469
Working capital and other loans 53,256 54,353
$ 1,420,837 $ 1,422,403</t>
  </si>
  <si>
    <t>Schedule of Revenue by Operator</t>
  </si>
  <si>
    <t xml:space="preserve">Revenue by Operator
For the Three Months Ended March 31, 2016
For the Three Months Ended March 31, 2015
Operators Total Revenue Percentage of Total Revenue Total Revenue Percentage of Total Revenue
Prime $ 28,897 21.4 % $ 24,021 25.0 %
MEDIAN 23,510 17.4 % 15,210 15.9 %
Capella 21,477 15.9 %
—
—
Ernest 16,406 12.2 % 14,700 15.3 %
Adeptus Health 7,676 5.7 % 3,405 3.6 % </t>
  </si>
  <si>
    <t>Schedule of Revenue from External Customers by Geographic Areas</t>
  </si>
  <si>
    <t>Revenue by U.S. State and Country
For the Three Months Ended March 31, 2016
For the Three Months Ended March 31, 2015
U.S. States and Other Countries Total Revenue Percentage of Total Revenue Total Revenue Percentage of Total Revenue
Texas $ 24,472 18.1 % $ 21,016 21.9 %
California 16,597 12.3 % 16,539 17.2 %
All other states 69,315 51.4 % 42,114 43.9 %
Total U.S. $ 110,384 81.8 % $ 79,669 83.0 %
Germany $ 23,510 17.4 % $ 15,210 15.9 %
United Kingdom, Italy, and Spain 1,105 0.8 % 1,082 1.1 %
Total International $ 24,615 18.2 % $ 16,292 17.0 %
Grand Total $ 134,999 100.0 % $ 95,961 100.0 %</t>
  </si>
  <si>
    <t>Schedule of Gross Assets by Operator</t>
  </si>
  <si>
    <t xml:space="preserve">Gross Assets by Operator
As of March 31, 2016 As of December 31, 2015
Operators Total Gross Assets Percentage of Total Gross Assets Percentage of
(A) (A)
Prime $ 1,125,994 19.9 % $ 1,032,353 17.1 %
MEDIAN 1,080,381 19.1 % 1,031,039 17.1 %
Ernest 581,087 10.3 % 579,182 9.6 %
Capella 510,895 9.0 % 1,059,989 17.6 %
Adeptus Health 500,000 8.8 % 500,000 8.3 % </t>
  </si>
  <si>
    <t>Schedule of Gross Assets by Geographic Areas</t>
  </si>
  <si>
    <t>Gross Assets by U.S. State and Country
As of March 31, 2016 As of December 31, 2015
U.S. States and Other
Countries Total Gross Assets Percentage of Total Gross Assets Percentage of
(A) (A)
Texas $ 1,077,738 19.0 % $ 1,060,990 17.6 %
California 547,082 9.7 % 547,085 9.1 %
All other states 2,588,647 45.7 % 3,047,204 50.4 %
Other domestic assets 185,394 3.3 % 177,317 3.1 %
Total U.S. $ 4,398,861 77.7 % $ 4,832,596 80.2 %
Germany $ 1,080,381 19.1 % $ 1,031,039 17.1 %
United Kingdom, Italy, and Spain 161,880 2.9 % 161,317 2.7 %
Other international assets 21,708 0.3 % 10,970 —
Total International $ 1,263,969 22.3 % $ 1,203,326 19.8 %
Grand Total $ 5,662,830 100.0 % $ 6,035,922 100.0 %
(A) Gross Assets represents total assets
plus accumulated depreciation/amortization assuming all real estate
commitments as of the period end are fully funded and the
completion of the subsequent Capella transaction.</t>
  </si>
  <si>
    <t>Debt (Tables)</t>
  </si>
  <si>
    <t>Summary of Debt</t>
  </si>
  <si>
    <t>The following is a summary of debt (dollar amounts in
thousands):
As of March 31,
2016 As of December 31,
2015
Balance Interest Rate Balance Interest Rate
Revolving credit facility $ 645,000 Variable $ 1,100,000 Variable
2006 Senior Unsecured Notes 125,000 Various 125,000 Various
2011 Senior Unsecured Notes 450,000 6.875 % 450,000 6.875 %
2012 Senior Unsecured Notes:
Principal amount 350,000 6.375 % 350,000 6.375 %
Unamortized premium 2,079 2,168
352,079 352,168
2013 Senior Unsecured Notes (A) 227,600 5.750 % 217,240 5.750 %
2014 Senior Unsecured Notes 300,000 5.500 % 300,000 5.500 %
2015 Senior Unsecured Notes (A) 569,000 4.000 % 543,100 4.000 %
2016 Senior Unsecured Notes 500,000 6.375 %
—
—
Term loans 263,326 Various 263,400 Various
$ 3,432,005 $ 3,350,908
Debt issue costs, net (35,401 ) (28,367 )
$ 3,396,604 $ 3,322,541
(A) These notes are Euro-denominated and
reflect the exchange rate at March 31, 2016 and
December 31, 2015, respectively.</t>
  </si>
  <si>
    <t>Principal Payments Due on Debt</t>
  </si>
  <si>
    <t>As of March 31, 2016, principal payments due on our debt
(which exclude the effects of any discounts, premiums, or debt
issue costs recorded) are as follows (in thousands):
2016 $ 125,225
2017 320
2018 657,781
2019 250,000
2020 227,600
Thereafter 2,169,000
Total $ 3,429,926</t>
  </si>
  <si>
    <t>Fair Value of Financial Instruments (Tables)</t>
  </si>
  <si>
    <t>Summary of Fair Value Information of Financial Instruments</t>
  </si>
  <si>
    <t>The following table summarizes fair value estimates for our
financial instruments (in thousands):
March 31, 2016 December 31, 2015
Asset (Liability) Book Value Fair Value Book Value Fair Value
Interest and rent receivables $ 50,467 $ 50,407 $ 46,939 $ 46,858
Loans (1) 507,285 541,228 508,851 543,859
Debt, net (3,396,604 ) (3,488,845 ) (3,322,541 ) (3,372,773 )
(1) Excludes loans related to Ernest and
Capella since they are recorded at fair value and discussed
below.</t>
  </si>
  <si>
    <t>Equity Interest in Related Party and Related Loans Measured at Fair Value on Recurring Basis</t>
  </si>
  <si>
    <t>At March 31, 2016, these amounts were as follows (in
thousands):
Asset Type Fair Value Cost Asset Type Classification
Mortgage loans $ 310,000 $ 310,000 Mortgage loans
Acquisition and other loans 603,552 603,552 Other loans
Equity investments 7,349 7,349 Other assets
$ 920,901 $ 920,901</t>
  </si>
  <si>
    <t>Summary Showing Sensitivity Analysis by Using Basis Point Variations</t>
  </si>
  <si>
    <t xml:space="preserve">To illustrate the effect of movements in the DLOM, we performed a
sensitivity analysis below by using basis point variations (dollars
in thousands):
Basis Point Change in Marketability Discount
Estimated Increase (Decrease) In Fair Value
+100 basis points $ (135 )
- 100 basis points 135 </t>
  </si>
  <si>
    <t>Earnings Per Share (Tables)</t>
  </si>
  <si>
    <t>Calculation of Earnings Per Share</t>
  </si>
  <si>
    <t>Medical Properties Trust, Inc.
Our earnings per share were calculated based on the following
(amounts in thousands):
For the Three
Months Ended March 31,
2016 2015
Numerator:
Income from continuing operations $ 58,226 $ 35,976
Non-controlling interests’ share in net income (298 ) (79 )
Participating securities’ share in earnings (144 ) (266 )
Income from continuing operations, less participating
securities’ share in earnings 57,784 35,631
Loss from discontinued operations (1 )
—
Net income, less participating securities’ share in
earnings $ 57,783 $ 35,631
Denominator:
Basic weighted-average common shares 237,510 202,958
Dilutive potential common shares 309 657
Dilutive weighted-average common shares 237,819 203,615
MPT Operating Partnership, L.P.
Our earnings per common unit were calculated based on the following
(amounts in thousands):
For the Three Months Ended March 31,
2016 2015
Numerator:
Income from continuing operations $ 58,226 $ 35,976
Non-controlling interests’ share in net income (298 ) (79 )
Participating securities’ share in earnings (144 ) (266 )
Income from continuing operations, less participating
securities’ share in earnings 57,784 35,631
Loss from discontinued operations (1 )
—
Net income, less participating securities’ share in
earnings $ 57,783 $ 35,631
Denominator:
Basic weighted-average units 237,510 202,958
Dilutive potential units 309 657
Diluted weighted-average units 237,819 203,615</t>
  </si>
  <si>
    <t>Summary of Significant Accounting Policies - Carrying Value and Classification of Related Assets and Maximum Exposure to Loss (Detail)</t>
  </si>
  <si>
    <t>Mar. 31, 2016USD ($)</t>
  </si>
  <si>
    <t>Mortgage and other loans [Member]</t>
  </si>
  <si>
    <t>Variable Interest Entity [Line Items]</t>
  </si>
  <si>
    <t>Carrying Amount</t>
  </si>
  <si>
    <t>Loans, net [Member]</t>
  </si>
  <si>
    <t>Maximum Loss Exposure</t>
  </si>
  <si>
    <t>Other Assets [Member]</t>
  </si>
  <si>
    <t>Equity investments [Member]</t>
  </si>
  <si>
    <t>Real Estate and Lending Activities - Assets Acquired (Detail) $ in Thousands</t>
  </si>
  <si>
    <t>Mar. 31, 2015USD ($)</t>
  </si>
  <si>
    <t>Business Acquisition [Line Items]</t>
  </si>
  <si>
    <t>Total assets acquired</t>
  </si>
  <si>
    <t>Land [Member]</t>
  </si>
  <si>
    <t>Building [Member]</t>
  </si>
  <si>
    <t>Intangible Lease Assets - Subject to Amortization [Member]</t>
  </si>
  <si>
    <t>Net Investments in Direct Financing Leases [Member]</t>
  </si>
  <si>
    <t>Other Loans [Member]</t>
  </si>
  <si>
    <t>Mortgage Loans [Member]</t>
  </si>
  <si>
    <t>Real Estate and Lending Activities - Assets Acquired (Parenthetical) (Detail)</t>
  </si>
  <si>
    <t>Weighted average useful life of acquired intangible lease assets (in years)</t>
  </si>
  <si>
    <t>20 years</t>
  </si>
  <si>
    <t>Real Estate and Lending Activities - 2015 Activity - Additional Information (Detail) - 2015 [Member] $ in Millions</t>
  </si>
  <si>
    <t>Feb. 27, 2015USD ($)Leases</t>
  </si>
  <si>
    <t>Feb. 13, 2015USD ($)RenewalOptionsFacility</t>
  </si>
  <si>
    <t>Acute Care Hospital [Member] | Kansas [Member]</t>
  </si>
  <si>
    <t>Number of facilities acquired | Facility</t>
  </si>
  <si>
    <t>Purchase price of acquisition</t>
  </si>
  <si>
    <t>Term of lease, years</t>
  </si>
  <si>
    <t>10 years</t>
  </si>
  <si>
    <t>Number of lease extension options in current lease contract | RenewalOptions</t>
  </si>
  <si>
    <t>Term of lease extension, years</t>
  </si>
  <si>
    <t>5 years</t>
  </si>
  <si>
    <t>Mortgage financing</t>
  </si>
  <si>
    <t>Mortgage financing term</t>
  </si>
  <si>
    <t>Inpatient Rehabilitation Hospital [Member] | Ernest [Member] | Weslaco Texas [Member]</t>
  </si>
  <si>
    <t>Acquisition costs</t>
  </si>
  <si>
    <t>Payments to fund long-term loans to related parties</t>
  </si>
  <si>
    <t>Lease remaining term</t>
  </si>
  <si>
    <t>Number of lease extension options | Leases</t>
  </si>
  <si>
    <t>Real Estate and Lending Activities - Development Activities - Additional Information (Detail) - Development Activities [Member]</t>
  </si>
  <si>
    <t>Mar. 31, 2016Facility</t>
  </si>
  <si>
    <t>Number of facilities under construction</t>
  </si>
  <si>
    <t>Acute Care Facilities in Altoona [Member]</t>
  </si>
  <si>
    <t>Number of facilities constructed</t>
  </si>
  <si>
    <t>Number of facilities leased</t>
  </si>
  <si>
    <t>Real Estate and Lending Activities - Summary of Status Update on Current Development Projects (Detail) $ in Thousands</t>
  </si>
  <si>
    <t>Commitment</t>
  </si>
  <si>
    <t>Costs Incurred as of 03/31/16</t>
  </si>
  <si>
    <t>Ernest [Member]</t>
  </si>
  <si>
    <t>Estimated Completion Date</t>
  </si>
  <si>
    <t>2Q 2016</t>
  </si>
  <si>
    <t>Adeptus Health One [Member]</t>
  </si>
  <si>
    <t>Adeptus Health Two [Member]</t>
  </si>
  <si>
    <t>3Q 2016</t>
  </si>
  <si>
    <t>Adeptus Health Three [Member]</t>
  </si>
  <si>
    <t>2Q 2017</t>
  </si>
  <si>
    <t>Adeptus Health Four [Member]</t>
  </si>
  <si>
    <t>Various</t>
  </si>
  <si>
    <t>Real Estate and Lending Activities - Leasing Operations - Additional Information (Detail) - Leasing Operations [Member]</t>
  </si>
  <si>
    <t>Mar. 31, 2016Leases</t>
  </si>
  <si>
    <t>Capella [Member]</t>
  </si>
  <si>
    <t>Number of direct financing leases</t>
  </si>
  <si>
    <t>Prime Facilities [Member]</t>
  </si>
  <si>
    <t>Real Estate and Lending Activities - Components of Net Investment in Direct Financing Leases (Detail) - USD ($) $ in Thousands</t>
  </si>
  <si>
    <t>Business Combinations [Abstract]</t>
  </si>
  <si>
    <t>Minimum lease payments receivable</t>
  </si>
  <si>
    <t>Estimated residual values</t>
  </si>
  <si>
    <t>Less: Unearned income</t>
  </si>
  <si>
    <t>Real Estate and Lending Activities - Twelve Oaks Facility - Additional Information (Detail) - Twelve Oaks Facility [Member]</t>
  </si>
  <si>
    <t>Straight line rent receivables write-off</t>
  </si>
  <si>
    <t>Outstanding amount receivable from tenant</t>
  </si>
  <si>
    <t>Letter of credit outstanding</t>
  </si>
  <si>
    <t>Lease termination payment</t>
  </si>
  <si>
    <t>Real Estate and Lending Activities - Summary of Loans (Detail) - USD ($) $ in Thousands</t>
  </si>
  <si>
    <t>Loans [Line Items]</t>
  </si>
  <si>
    <t>Loans, Balance</t>
  </si>
  <si>
    <t>Acquisition Loans [Member]</t>
  </si>
  <si>
    <t>Working Capital and Other Loans [Member]</t>
  </si>
  <si>
    <t>Real Estate and Loans Receivable - Loans - Additional Information (Detail) - USD ($) $ in Millions</t>
  </si>
  <si>
    <t>Mar. 01, 2012</t>
  </si>
  <si>
    <t>Amount of convertible note converted into equity interest</t>
  </si>
  <si>
    <t>Convertible note</t>
  </si>
  <si>
    <t>Percentage of equity shares from convertible debt</t>
  </si>
  <si>
    <t>9.90%</t>
  </si>
  <si>
    <t>15.10%</t>
  </si>
  <si>
    <t>Remaining convertible debt after conversion of part of debt</t>
  </si>
  <si>
    <t>Existing mortgage loans</t>
  </si>
  <si>
    <t>Ernest Transaction and Other Acquisitions [Member]</t>
  </si>
  <si>
    <t>Real Estate and Lending Activities - Schedule of Revenue by Operator (Detail) - USD ($) $ in Thousands</t>
  </si>
  <si>
    <t>Investment And Revenue From External Customers [Line Items]</t>
  </si>
  <si>
    <t>Total Revenue</t>
  </si>
  <si>
    <t>Revenue [Member] | Credit Concentration Risk [Member]</t>
  </si>
  <si>
    <t>Percentage of Total Revenue</t>
  </si>
  <si>
    <t>100.00%</t>
  </si>
  <si>
    <t>Revenue [Member] | Credit Concentration Risk [Member] | Prime [Member]</t>
  </si>
  <si>
    <t>21.40%</t>
  </si>
  <si>
    <t>25.00%</t>
  </si>
  <si>
    <t>Revenue [Member] | Credit Concentration Risk [Member] | Median [Member]</t>
  </si>
  <si>
    <t>17.40%</t>
  </si>
  <si>
    <t>15.90%</t>
  </si>
  <si>
    <t>Revenue [Member] | Credit Concentration Risk [Member] | Capella [Member]</t>
  </si>
  <si>
    <t>Revenue [Member] | Credit Concentration Risk [Member] | Ernest [Member]</t>
  </si>
  <si>
    <t>12.20%</t>
  </si>
  <si>
    <t>15.30%</t>
  </si>
  <si>
    <t>Revenue [Member] | Credit Concentration Risk [Member] | Adeptus Health [Member]</t>
  </si>
  <si>
    <t>5.70%</t>
  </si>
  <si>
    <t>3.60%</t>
  </si>
  <si>
    <t>Real Estate and Lending Activities - Schedule of Revenue from External Customers by Geographic Areas (Detail) - USD ($) $ in Thousands</t>
  </si>
  <si>
    <t>Investment And Revenue From External Customers By Geographic Area [Line Items]</t>
  </si>
  <si>
    <t>Revenue [Member] | Texas [Member] | Credit Concentration Risk [Member]</t>
  </si>
  <si>
    <t>18.10%</t>
  </si>
  <si>
    <t>21.90%</t>
  </si>
  <si>
    <t>Revenue [Member] | California [Member] | Credit Concentration Risk [Member]</t>
  </si>
  <si>
    <t>12.30%</t>
  </si>
  <si>
    <t>17.20%</t>
  </si>
  <si>
    <t>Revenue [Member] | All Other States [Member] | Credit Concentration Risk [Member]</t>
  </si>
  <si>
    <t>51.40%</t>
  </si>
  <si>
    <t>43.90%</t>
  </si>
  <si>
    <t>Revenue [Member] | United States [Member] | Credit Concentration Risk [Member]</t>
  </si>
  <si>
    <t>81.80%</t>
  </si>
  <si>
    <t>83.00%</t>
  </si>
  <si>
    <t>Revenue [Member] | Germany [Member] | Credit Concentration Risk [Member]</t>
  </si>
  <si>
    <t>Revenue [Member] | United Kingdom, Italy, and Spain [Member] | Credit Concentration Risk [Member]</t>
  </si>
  <si>
    <t>0.80%</t>
  </si>
  <si>
    <t>1.10%</t>
  </si>
  <si>
    <t>Revenue [Member] | International [Member] | Credit Concentration Risk [Member]</t>
  </si>
  <si>
    <t>18.20%</t>
  </si>
  <si>
    <t>17.00%</t>
  </si>
  <si>
    <t>Real Estate and Lending Activities - Schedule of Gross Assets by Operator (Detail) - USD ($) $ in Thousands</t>
  </si>
  <si>
    <t>Total Gross Assets</t>
  </si>
  <si>
    <t>Assets, Total [Member] | Credit Concentration Risk [Member]</t>
  </si>
  <si>
    <t>Percentage of Total Gross Assets</t>
  </si>
  <si>
    <t>Assets, Total [Member] | Credit Concentration Risk [Member] | Prime [Member]</t>
  </si>
  <si>
    <t>19.90%</t>
  </si>
  <si>
    <t>17.10%</t>
  </si>
  <si>
    <t>Assets, Total [Member] | Credit Concentration Risk [Member] | Median [Member]</t>
  </si>
  <si>
    <t>19.10%</t>
  </si>
  <si>
    <t>Assets, Total [Member] | Credit Concentration Risk [Member] | Ernest [Member]</t>
  </si>
  <si>
    <t>10.30%</t>
  </si>
  <si>
    <t>9.60%</t>
  </si>
  <si>
    <t>Assets, Total [Member] | Credit Concentration Risk [Member] | Capella [Member]</t>
  </si>
  <si>
    <t>9.00%</t>
  </si>
  <si>
    <t>17.60%</t>
  </si>
  <si>
    <t>Assets, Total [Member] | Credit Concentration Risk [Member] | Adeptus Health [Member]</t>
  </si>
  <si>
    <t>8.80%</t>
  </si>
  <si>
    <t>8.30%</t>
  </si>
  <si>
    <t>Real Estate and Lending Activities - Schedule of Gross Assets by Geographic Areas (Detail) - USD ($) $ in Thousands</t>
  </si>
  <si>
    <t>Assets, Total [Member] | Texas [Member] | Credit Concentration Risk [Member]</t>
  </si>
  <si>
    <t>19.00%</t>
  </si>
  <si>
    <t>Assets, Total [Member] | California [Member] | Credit Concentration Risk [Member]</t>
  </si>
  <si>
    <t>9.70%</t>
  </si>
  <si>
    <t>9.10%</t>
  </si>
  <si>
    <t>Assets, Total [Member] | All Other States [Member] | Credit Concentration Risk [Member]</t>
  </si>
  <si>
    <t>45.70%</t>
  </si>
  <si>
    <t>50.40%</t>
  </si>
  <si>
    <t>Assets, Total [Member] | Other Domestic Assets [Member] | Credit Concentration Risk [Member]</t>
  </si>
  <si>
    <t>3.30%</t>
  </si>
  <si>
    <t>3.10%</t>
  </si>
  <si>
    <t>Assets, Total [Member] | United States [Member] | Credit Concentration Risk [Member]</t>
  </si>
  <si>
    <t>77.70%</t>
  </si>
  <si>
    <t>80.20%</t>
  </si>
  <si>
    <t>Assets, Total [Member] | Germany [Member] | Credit Concentration Risk [Member]</t>
  </si>
  <si>
    <t>Assets, Total [Member] | United Kingdom, Italy, and Spain [Member] | Credit Concentration Risk [Member]</t>
  </si>
  <si>
    <t>2.90%</t>
  </si>
  <si>
    <t>2.70%</t>
  </si>
  <si>
    <t>Assets, Total [Member] | Other International Assets [Member] | Credit Concentration Risk [Member]</t>
  </si>
  <si>
    <t>0.30%</t>
  </si>
  <si>
    <t>Assets, Total [Member] | International [Member] | Credit Concentration Risk [Member]</t>
  </si>
  <si>
    <t>22.30%</t>
  </si>
  <si>
    <t>19.80%</t>
  </si>
  <si>
    <t>Real Estate and Lending Activities - Concentrations of Credit Risk - Additional Information (Detail) - Assets, Total [Member] - Customer Concentration Risk [Member]</t>
  </si>
  <si>
    <t>Mar. 31, 2016Investment</t>
  </si>
  <si>
    <t>Number of investment in property</t>
  </si>
  <si>
    <t>Maximum percentage of entity's total assets invested on single property</t>
  </si>
  <si>
    <t>0.02%</t>
  </si>
  <si>
    <t>Debt - Summary of Debt (Detail) - USD ($) $ in Thousands</t>
  </si>
  <si>
    <t>12 Months Ended</t>
  </si>
  <si>
    <t>Feb. 22, 2016</t>
  </si>
  <si>
    <t>Debt Instrument [Line Items]</t>
  </si>
  <si>
    <t>Principal amount</t>
  </si>
  <si>
    <t>Debt issue costs, net</t>
  </si>
  <si>
    <t>Revolving Credit Facility [Member]</t>
  </si>
  <si>
    <t>Interest rate</t>
  </si>
  <si>
    <t>Variable</t>
  </si>
  <si>
    <t>2006 Senior Unsecured Notes [Member]</t>
  </si>
  <si>
    <t>2011 Senior Unsecured Notes [Member]</t>
  </si>
  <si>
    <t>Senior unsecured notes, interest rate</t>
  </si>
  <si>
    <t>6.875%</t>
  </si>
  <si>
    <t>2012 Senior Unsecured Notes [Member]</t>
  </si>
  <si>
    <t>6.375%</t>
  </si>
  <si>
    <t>Unamortized premium</t>
  </si>
  <si>
    <t>2013 Senior Unsecured Notes [Member]</t>
  </si>
  <si>
    <t>5.75%</t>
  </si>
  <si>
    <t>2014 Senior Unsecured Notes [Member]</t>
  </si>
  <si>
    <t>5.50%</t>
  </si>
  <si>
    <t>2015 Senior Unsecured Notes [Member]</t>
  </si>
  <si>
    <t>4.00%</t>
  </si>
  <si>
    <t>2016 Senior Unsecured Notes [Member]</t>
  </si>
  <si>
    <t>2016 Senior Unsecured Notes [Member] | Revolving Credit Facility [Member]</t>
  </si>
  <si>
    <t>Term Loans [Member]</t>
  </si>
  <si>
    <t>Senior Unsecured Debt [Member]</t>
  </si>
  <si>
    <t>Debt - Principal Payments Due for Debt (Detail) $ in Thousands</t>
  </si>
  <si>
    <t>Thereafter</t>
  </si>
  <si>
    <t>Total</t>
  </si>
  <si>
    <t>Debt - Additional Information (Detail) - USD ($)</t>
  </si>
  <si>
    <t>Oct. 31, 2011</t>
  </si>
  <si>
    <t>Jun. 30, 2010</t>
  </si>
  <si>
    <t>2006 Senior Unsecured Notes [Member] | Interest Rate Swap [Member]</t>
  </si>
  <si>
    <t>Portion of debt instrument face amount</t>
  </si>
  <si>
    <t>2006 Senior Unsecured Notes [Member] | Interest Rate Contract [Member]</t>
  </si>
  <si>
    <t>Fair value of the interest rate swaps</t>
  </si>
  <si>
    <t>2006 Senior Unsecured Notes [Member] | Interest Rate Contract One [Member]</t>
  </si>
  <si>
    <t>Interest rate of interest rate derivative instrument</t>
  </si>
  <si>
    <t>5.507%</t>
  </si>
  <si>
    <t>Maturity date of interest rate swap</t>
  </si>
  <si>
    <t>2016-07</t>
  </si>
  <si>
    <t>2006 Senior Unsecured Notes [Member] | Interest Rate Contract Two [Member]</t>
  </si>
  <si>
    <t>Interest rate swap, amount fixed</t>
  </si>
  <si>
    <t>Interest rate of derivative instrument</t>
  </si>
  <si>
    <t>5.675%</t>
  </si>
  <si>
    <t>Revolving Credit Facility [Member] | 2016 Senior Unsecured Notes [Member]</t>
  </si>
  <si>
    <t>Senior unsecured notes, maturity date</t>
  </si>
  <si>
    <t>Mar. 1,
		2024</t>
  </si>
  <si>
    <t>Debt instrument, redemption price percentage</t>
  </si>
  <si>
    <t>106.375%</t>
  </si>
  <si>
    <t>Senior notes, repurchased price percentage on principal amount plus accrued and unpaid interest</t>
  </si>
  <si>
    <t>101.00%</t>
  </si>
  <si>
    <t>Senior unsecured notes, payable term</t>
  </si>
  <si>
    <t>Interest on the notes will be payable on March 1 and  September 1 of each year</t>
  </si>
  <si>
    <t>Senior unsecured notes commencing date of payment</t>
  </si>
  <si>
    <t>Sep. 1,
		2016</t>
  </si>
  <si>
    <t>Senior notes, earliest redemption date</t>
  </si>
  <si>
    <t>Mar. 1,
		2019</t>
  </si>
  <si>
    <t>Senior unsecured notes, redemption description</t>
  </si>
  <si>
    <t>We may redeem some or all of the notes at any time prior to March 1, 2019 at a “make whole” redemption price. On or after March 1, 2019, we may redeem some or all of the nates at a premium that will decrease over time. In addition, at any time prior to March 1, 2019, we may redeem up to 35% of the notes at a redemption price equal to 106.375% of the aggregate principal amount thereof, plus accrued and unpaid interest thereon, using proceeds from one or more equity offerings. In the event of a change in control, each holder of the notes may require us to repurchase some or all of the notes at a repurchase price equal to 101% of the aggregate principal amount of the notes plus accrued and unpaid interest to the date of purchase.</t>
  </si>
  <si>
    <t>Revolving Credit Facility [Member] | 2016 Senior Unsecured Notes [Member] | Maximum [Member]</t>
  </si>
  <si>
    <t>Senior unsecured notes, redemption percentage on principal amount</t>
  </si>
  <si>
    <t>35.00%</t>
  </si>
  <si>
    <t>Debt - Interest Rate Swap - Additional Information (Detail) - Interest Rate Swap [Member] - USD ($)</t>
  </si>
  <si>
    <t>Hedge ineffectiveness and income statement effect in period</t>
  </si>
  <si>
    <t>Other assets, collateral</t>
  </si>
  <si>
    <t>Debt - Covenants - Additional Information (Detail)</t>
  </si>
  <si>
    <t>Sep. 30, 2016</t>
  </si>
  <si>
    <t>Jun. 30, 2016</t>
  </si>
  <si>
    <t>Percentage of dividends which could be paid from adjusted operating funds</t>
  </si>
  <si>
    <t>95.00%</t>
  </si>
  <si>
    <t>Percentage of dividends which could be paid from operation funds</t>
  </si>
  <si>
    <t>Maximum percentage of total unencumbered assets</t>
  </si>
  <si>
    <t>150.00%</t>
  </si>
  <si>
    <t>Leverage ratio</t>
  </si>
  <si>
    <t>70.00%</t>
  </si>
  <si>
    <t>Unsecured leverage ratio</t>
  </si>
  <si>
    <t>77.50%</t>
  </si>
  <si>
    <t>Scenario, Forecast [Member] | Revolving Credit Facility [Member]</t>
  </si>
  <si>
    <t>60.00%</t>
  </si>
  <si>
    <t>65.00%</t>
  </si>
  <si>
    <t>Common Stock/Partner's Capital - Additional Information (Detail) shares in Thousands</t>
  </si>
  <si>
    <t>Mar. 01, 2016USD ($)</t>
  </si>
  <si>
    <t>Jan. 14, 2015USD ($)shares</t>
  </si>
  <si>
    <t>Mar. 31, 2016USD ($)DirectorEmployeePartnershares</t>
  </si>
  <si>
    <t>Dec. 31, 2015USD ($)shares</t>
  </si>
  <si>
    <t>Class of Stock [Line Items]</t>
  </si>
  <si>
    <t>Value of stock sold under plan</t>
  </si>
  <si>
    <t>Common stock, shares issued | shares</t>
  </si>
  <si>
    <t>Ownership interest in equity</t>
  </si>
  <si>
    <t>99.80%</t>
  </si>
  <si>
    <t>Number of other partners | Partner</t>
  </si>
  <si>
    <t>Number of units sold | shares</t>
  </si>
  <si>
    <t>Employee [Member]</t>
  </si>
  <si>
    <t>Number of partners shared remaining ownership percentage | Employee</t>
  </si>
  <si>
    <t>Director [Member]</t>
  </si>
  <si>
    <t>Number of partners shared remaining ownership percentage | Director</t>
  </si>
  <si>
    <t>Market Equity Offering Program [Member]</t>
  </si>
  <si>
    <t>Sales commission percentage</t>
  </si>
  <si>
    <t>1.25%</t>
  </si>
  <si>
    <t>Market Equity Offering Program [Member] | Maximum [Member]</t>
  </si>
  <si>
    <t>Value of stock</t>
  </si>
  <si>
    <t>Public Offering [Member]</t>
  </si>
  <si>
    <t>Additional shares purchased by underwriters | shares</t>
  </si>
  <si>
    <t>Stock Awards - Additional Information (Detail) - shares</t>
  </si>
  <si>
    <t>Time-Based Awards [Member]</t>
  </si>
  <si>
    <t>Share-based Compensation Arrangement by Share-based Payment Award [Line Items]</t>
  </si>
  <si>
    <t>Share-based compensation, multi-year performance-based awards</t>
  </si>
  <si>
    <t>Stock awards vesting period in years</t>
  </si>
  <si>
    <t>3 years</t>
  </si>
  <si>
    <t>Performance Shares [Member]</t>
  </si>
  <si>
    <t>Multi-year performance-based awards [Member]</t>
  </si>
  <si>
    <t>Equity Incentive Plan [Member]</t>
  </si>
  <si>
    <t>Reserved shares of common stock for awards under the Equity Incentive Plan</t>
  </si>
  <si>
    <t>Common stock remaining for future stock awards transferred to the equity incentive plan</t>
  </si>
  <si>
    <t>Fair Value of Financial Instruments - Summary of Fair Value Information of Financial Instruments (Detail) - USD ($) $ in Thousands</t>
  </si>
  <si>
    <t>Interest and rent receivables, Book value</t>
  </si>
  <si>
    <t>Loans, Book value</t>
  </si>
  <si>
    <t>Debt, net Book value</t>
  </si>
  <si>
    <t>Interest and rent receivables, Fair value</t>
  </si>
  <si>
    <t>Loans, Fair value</t>
  </si>
  <si>
    <t>Debt, net Fair value</t>
  </si>
  <si>
    <t>Fair Value of Financial Instruments - Equity Interest in Related Party and Related Loans Measured at Fair Value on Recurring Basis (Detail) $ in Thousands</t>
  </si>
  <si>
    <t>Financial Instruments Measured At Fair Value On Recurring Basis [Line Items]</t>
  </si>
  <si>
    <t>Fair Value</t>
  </si>
  <si>
    <t>Cost</t>
  </si>
  <si>
    <t>Fair Value Measurements, Recurring [Member] | Equity investments [Member] | Other Assets [Member]</t>
  </si>
  <si>
    <t>Fair Value Measurements, Recurring [Member] | Acquisition Loans [Member] | Other Loans [Member]</t>
  </si>
  <si>
    <t>Fair Value Measurements, Recurring [Member] | Mortgage Loans [Member] | Mortgage Loans [Member]</t>
  </si>
  <si>
    <t>Fair Value of Financial Instruments - Additional information (Detail)</t>
  </si>
  <si>
    <t>Adjustment for marketability discount</t>
  </si>
  <si>
    <t>40.00%</t>
  </si>
  <si>
    <t>Fair Value of Financial Instruments - Summary Showing Sensitivity Analysis by Using Basis Point Variations (Detail) $ in Thousands</t>
  </si>
  <si>
    <t>+100 basis points [Member]</t>
  </si>
  <si>
    <t>Fair Value, Balance Sheet Grouping, Financial Statement Captions [Line Items]</t>
  </si>
  <si>
    <t>Estimated Increase (Decrease) In Fair Value of Financial Instruments</t>
  </si>
  <si>
    <t>- 100 basis points [Member]</t>
  </si>
  <si>
    <t>Earnings Per Share - Calculation of Earnings Per Share (Detail) - USD ($) shares in Thousands, $ in Thousands</t>
  </si>
  <si>
    <t>Earnings Per Share, Basic, by Common Class, Including Two Class Method [Line Items]</t>
  </si>
  <si>
    <t>Non-controlling interests' share in net income</t>
  </si>
  <si>
    <t>Participating securities' share in earnings</t>
  </si>
  <si>
    <t>Income from continuing operations, less participating securities' share in earnings</t>
  </si>
  <si>
    <t>Net income, less participating securities' share in earnings</t>
  </si>
  <si>
    <t>Basic weighted-average common shares</t>
  </si>
  <si>
    <t>Dilutive potential common shares</t>
  </si>
  <si>
    <t>Dilutive weighted-average common shares</t>
  </si>
  <si>
    <t>Subsequent Events - Additional Information (Detail)</t>
  </si>
  <si>
    <t>Apr. 30, 2016USD ($)Leases</t>
  </si>
  <si>
    <t>Jun. 30, 2016USD ($)</t>
  </si>
  <si>
    <t>Mar. 31, 2016Hospital</t>
  </si>
  <si>
    <t>Subsequent Event [Line Items]</t>
  </si>
  <si>
    <t>Number of hospital owned | Hospital</t>
  </si>
  <si>
    <t>Capella [Member] | Scenario, Forecast [Member]</t>
  </si>
  <si>
    <t>Gain (loss) recorded on transaction</t>
  </si>
  <si>
    <t>Capella [Member] | Scenario, Forecast [Member] | Minimum [Member]</t>
  </si>
  <si>
    <t>Transaction costs incurred</t>
  </si>
  <si>
    <t>Capella [Member] | Scenario, Forecast [Member] | Maximum [Member]</t>
  </si>
  <si>
    <t>Subsequent Event [Member] | Capella [Member]</t>
  </si>
  <si>
    <t>Net proceeds from transaction</t>
  </si>
  <si>
    <t>Net proceeds from equity investment and loans</t>
  </si>
  <si>
    <t>Proceeds from prepayment of mortgage loans</t>
  </si>
  <si>
    <t>New loan for hospital property</t>
  </si>
  <si>
    <t>Investment on unsecured senior notes</t>
  </si>
  <si>
    <t>Subsequent Event [Member] | Acute Care Hospital [Member] | New Jersey [Member]</t>
  </si>
  <si>
    <t>15 years</t>
  </si>
  <si>
    <t>Increase in consumer price-index, floor rate</t>
  </si>
  <si>
    <t>2.00%</t>
  </si>
  <si>
    <t>Commitment to advance an additional amount for capital additions</t>
  </si>
  <si>
    <t>Commitment period to advance an additional amount for capital addition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1"/>
    <col customWidth="1" max="2" min="2" width="3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287865</v>
      </c>
    </row>
    <row spans="1:3" r="12">
      <c t="s" s="4" r="A12">
        <v>19</v>
      </c>
      <c t="s" s="4" r="B12">
        <v>20</v>
      </c>
    </row>
    <row spans="1:3" r="13">
      <c t="s" s="4" r="A13">
        <v>21</v>
      </c>
      <c t="s" s="4" r="B13">
        <v>22</v>
      </c>
    </row>
    <row spans="1:3" r="14">
      <c t="s" s="4" r="A14">
        <v>23</v>
      </c>
      <c t="n" s="6" r="C14">
        <v>237871522</v>
      </c>
    </row>
    <row spans="1:3" r="15">
      <c t="s" s="4" r="A15">
        <v>24</v>
      </c>
    </row>
    <row spans="1:3" r="16">
      <c t="s" s="3" r="A16">
        <v>4</v>
      </c>
    </row>
    <row spans="1:3" r="17">
      <c t="s" s="4" r="A17">
        <v>5</v>
      </c>
      <c t="s" s="4" r="B17">
        <v>6</v>
      </c>
    </row>
    <row spans="1:3" r="18">
      <c t="s" s="4" r="A18">
        <v>7</v>
      </c>
      <c t="s" s="4" r="B18">
        <v>8</v>
      </c>
    </row>
    <row spans="1:3" r="19">
      <c t="s" s="4" r="A19">
        <v>9</v>
      </c>
      <c t="s" s="4" r="B19">
        <v>10</v>
      </c>
    </row>
    <row spans="1:3" r="20">
      <c t="s" s="4" r="A20">
        <v>11</v>
      </c>
      <c t="n" s="6" r="B20">
        <v>2016</v>
      </c>
    </row>
    <row spans="1:3" r="21">
      <c t="s" s="4" r="A21">
        <v>12</v>
      </c>
      <c t="s" s="5" r="B21">
        <v>13</v>
      </c>
    </row>
    <row spans="1:3" r="22">
      <c t="s" s="4" r="A22">
        <v>16</v>
      </c>
      <c t="s" s="4" r="B22">
        <v>25</v>
      </c>
    </row>
    <row spans="1:3" r="23">
      <c t="s" s="4" r="A23">
        <v>18</v>
      </c>
      <c t="n" s="6" r="B23">
        <v>1524607</v>
      </c>
    </row>
    <row spans="1:3" r="24">
      <c t="s" s="4" r="A24">
        <v>19</v>
      </c>
      <c t="s" s="4" r="B24">
        <v>20</v>
      </c>
    </row>
    <row spans="1:3" r="25">
      <c t="s" s="4" r="A25">
        <v>21</v>
      </c>
      <c t="s" s="4" r="B25">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t="s" s="1" r="A1">
        <v>184</v>
      </c>
      <c t="s" s="2" r="B1">
        <v>1</v>
      </c>
    </row>
    <row spans="1:2" r="2">
      <c t="s" s="2" r="B2">
        <v>2</v>
      </c>
    </row>
    <row spans="1:2" r="3">
      <c t="s" s="3" r="A3">
        <v>156</v>
      </c>
    </row>
    <row spans="1:2" r="4">
      <c t="s" s="4" r="A4">
        <v>185</v>
      </c>
      <c t="s" s="4" r="B4">
        <v>186</v>
      </c>
    </row>
    <row spans="1:2" r="5">
      <c t="s" s="4" r="A5">
        <v>187</v>
      </c>
      <c t="s" s="4" r="B5">
        <v>188</v>
      </c>
    </row>
    <row spans="1:2" r="6">
      <c t="s" s="4" r="A6">
        <v>189</v>
      </c>
      <c t="s" s="4" r="B6">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1</v>
      </c>
      <c t="s" s="2" r="B1">
        <v>1</v>
      </c>
    </row>
    <row spans="1:2" r="2">
      <c t="s" s="2" r="B2">
        <v>2</v>
      </c>
    </row>
    <row spans="1:2" r="3">
      <c t="s" s="3" r="A3">
        <v>156</v>
      </c>
    </row>
    <row spans="1:2" r="4">
      <c t="s" s="4" r="A4">
        <v>192</v>
      </c>
      <c t="s" s="4" r="B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4"/>
    <col customWidth="1" max="2" min="2" width="80"/>
  </cols>
  <sheetData>
    <row spans="1:2" r="1">
      <c t="s" s="1" r="A1">
        <v>194</v>
      </c>
      <c t="s" s="2" r="B1">
        <v>1</v>
      </c>
    </row>
    <row spans="1:2" r="2">
      <c t="s" s="2" r="B2">
        <v>2</v>
      </c>
    </row>
    <row spans="1:2" r="3">
      <c t="s" s="3" r="A3">
        <v>161</v>
      </c>
    </row>
    <row spans="1:2" r="4">
      <c t="s" s="4" r="A4">
        <v>195</v>
      </c>
      <c t="s" s="4" r="B4">
        <v>196</v>
      </c>
    </row>
    <row spans="1:2" r="5">
      <c t="s" s="4" r="A5">
        <v>197</v>
      </c>
      <c t="s" s="4" r="B5">
        <v>198</v>
      </c>
    </row>
    <row spans="1:2" r="6">
      <c t="s" s="4" r="A6">
        <v>199</v>
      </c>
      <c t="s" s="4" r="B6">
        <v>200</v>
      </c>
    </row>
    <row spans="1:2" r="7">
      <c t="s" s="4" r="A7">
        <v>201</v>
      </c>
      <c t="s" s="4" r="B7">
        <v>202</v>
      </c>
    </row>
    <row spans="1:2" r="8">
      <c t="s" s="4" r="A8">
        <v>203</v>
      </c>
      <c t="s" s="4" r="B8">
        <v>204</v>
      </c>
    </row>
    <row spans="1:2" r="9">
      <c t="s" s="4" r="A9">
        <v>205</v>
      </c>
      <c t="s" s="4" r="B9">
        <v>206</v>
      </c>
    </row>
    <row spans="1:2" r="10">
      <c t="s" s="4" r="A10">
        <v>207</v>
      </c>
      <c t="s" s="4" r="B10">
        <v>208</v>
      </c>
    </row>
    <row spans="1:2" r="11">
      <c t="s" s="4" r="A11">
        <v>209</v>
      </c>
      <c t="s" s="4" r="B11">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3395836</v>
      </c>
      <c t="n" s="7" r="C3">
        <v>3297705</v>
      </c>
    </row>
    <row spans="1:3" r="4">
      <c t="s" s="4" r="A4">
        <v>31</v>
      </c>
      <c t="n" s="6" r="B4">
        <v>757578</v>
      </c>
      <c t="n" s="6" r="C4">
        <v>757581</v>
      </c>
    </row>
    <row spans="1:3" r="5">
      <c t="s" s="4" r="A5">
        <v>32</v>
      </c>
      <c t="n" s="6" r="B5">
        <v>630482</v>
      </c>
      <c t="n" s="6" r="C5">
        <v>626996</v>
      </c>
    </row>
    <row spans="1:3" r="6">
      <c t="s" s="4" r="A6">
        <v>33</v>
      </c>
      <c t="n" s="6" r="B6">
        <v>4783896</v>
      </c>
      <c t="n" s="6" r="C6">
        <v>4682282</v>
      </c>
    </row>
    <row spans="1:3" r="7">
      <c t="s" s="4" r="A7">
        <v>34</v>
      </c>
      <c t="n" s="6" r="B7">
        <v>-280099</v>
      </c>
      <c t="n" s="6" r="C7">
        <v>-257928</v>
      </c>
    </row>
    <row spans="1:3" r="8">
      <c t="s" s="4" r="A8">
        <v>35</v>
      </c>
      <c t="n" s="6" r="B8">
        <v>4503797</v>
      </c>
      <c t="n" s="6" r="C8">
        <v>4424354</v>
      </c>
    </row>
    <row spans="1:3" r="9">
      <c t="s" s="4" r="A9">
        <v>36</v>
      </c>
      <c t="n" s="6" r="B9">
        <v>206410</v>
      </c>
      <c t="n" s="6" r="C9">
        <v>195541</v>
      </c>
    </row>
    <row spans="1:3" r="10">
      <c t="s" s="4" r="A10">
        <v>37</v>
      </c>
      <c t="n" s="6" r="B10">
        <v>50467</v>
      </c>
      <c t="n" s="6" r="C10">
        <v>46939</v>
      </c>
    </row>
    <row spans="1:3" r="11">
      <c t="s" s="4" r="A11">
        <v>38</v>
      </c>
      <c t="n" s="6" r="B11">
        <v>90791</v>
      </c>
      <c t="n" s="6" r="C11">
        <v>82155</v>
      </c>
    </row>
    <row spans="1:3" r="12">
      <c t="s" s="4" r="A12">
        <v>39</v>
      </c>
      <c t="n" s="6" r="B12">
        <v>663259</v>
      </c>
      <c t="n" s="6" r="C12">
        <v>664822</v>
      </c>
    </row>
    <row spans="1:3" r="13">
      <c t="s" s="4" r="A13">
        <v>40</v>
      </c>
      <c t="n" s="6" r="B13">
        <v>195671</v>
      </c>
      <c t="n" s="6" r="C13">
        <v>195540</v>
      </c>
    </row>
    <row spans="1:3" r="14">
      <c t="s" s="4" r="A14">
        <v>41</v>
      </c>
      <c t="n" s="6" r="B14">
        <v>5710395</v>
      </c>
      <c t="n" s="6" r="C14">
        <v>5609351</v>
      </c>
    </row>
    <row spans="1:3" r="15">
      <c t="s" s="3" r="A15">
        <v>42</v>
      </c>
    </row>
    <row spans="1:3" r="16">
      <c t="s" s="4" r="A16">
        <v>43</v>
      </c>
      <c t="n" s="6" r="B16">
        <v>3396604</v>
      </c>
      <c t="n" s="6" r="C16">
        <v>3322541</v>
      </c>
    </row>
    <row spans="1:3" r="17">
      <c t="s" s="4" r="A17">
        <v>44</v>
      </c>
      <c t="n" s="6" r="B17">
        <v>139443</v>
      </c>
      <c t="n" s="6" r="C17">
        <v>137356</v>
      </c>
    </row>
    <row spans="1:3" r="18">
      <c t="s" s="4" r="A18">
        <v>45</v>
      </c>
      <c t="n" s="6" r="B18">
        <v>21585</v>
      </c>
      <c t="n" s="6" r="C18">
        <v>29358</v>
      </c>
    </row>
    <row spans="1:3" r="19">
      <c t="s" s="4" r="A19">
        <v>46</v>
      </c>
      <c t="n" s="6" r="B19">
        <v>16615</v>
      </c>
      <c t="n" s="6" r="C19">
        <v>12831</v>
      </c>
    </row>
    <row spans="1:3" r="20">
      <c t="s" s="4" r="A20">
        <v>47</v>
      </c>
      <c t="n" s="7" r="B20">
        <v>3574247</v>
      </c>
      <c t="n" s="7" r="C20">
        <v>3502086</v>
      </c>
    </row>
    <row spans="1:3" r="21">
      <c t="s" s="3" r="A21">
        <v>48</v>
      </c>
    </row>
    <row spans="1:3" r="22">
      <c t="s" s="4" r="A22">
        <v>49</v>
      </c>
      <c t="s" s="4" r="B22">
        <v>50</v>
      </c>
      <c t="s" s="4" r="C22">
        <v>50</v>
      </c>
    </row>
    <row spans="1:3" r="23">
      <c t="s" s="4" r="A23">
        <v>51</v>
      </c>
      <c t="n" s="7" r="B23">
        <v>237</v>
      </c>
      <c t="n" s="7" r="C23">
        <v>237</v>
      </c>
    </row>
    <row spans="1:3" r="24">
      <c t="s" s="3" r="A24">
        <v>52</v>
      </c>
    </row>
    <row spans="1:3" r="25">
      <c t="s" s="4" r="A25">
        <v>53</v>
      </c>
      <c t="n" s="6" r="B25">
        <v>2595725</v>
      </c>
      <c t="n" s="6" r="C25">
        <v>2593827</v>
      </c>
    </row>
    <row spans="1:3" r="26">
      <c t="s" s="4" r="A26">
        <v>54</v>
      </c>
      <c t="n" s="6" r="B26">
        <v>-413108</v>
      </c>
      <c t="n" s="6" r="C26">
        <v>-418650</v>
      </c>
    </row>
    <row spans="1:3" r="27">
      <c t="s" s="4" r="A27">
        <v>55</v>
      </c>
      <c t="n" s="6" r="B27">
        <v>-51482</v>
      </c>
      <c t="n" s="6" r="C27">
        <v>-72884</v>
      </c>
    </row>
    <row spans="1:3" r="28">
      <c t="s" s="4" r="A28">
        <v>56</v>
      </c>
      <c t="n" s="6" r="B28">
        <v>-262</v>
      </c>
      <c t="n" s="6" r="C28">
        <v>-262</v>
      </c>
    </row>
    <row spans="1:3" r="29">
      <c t="s" s="4" r="A29">
        <v>57</v>
      </c>
      <c t="n" s="6" r="B29">
        <v>2131110</v>
      </c>
      <c t="n" s="6" r="C29">
        <v>2102268</v>
      </c>
    </row>
    <row spans="1:3" r="30">
      <c t="s" s="4" r="A30">
        <v>58</v>
      </c>
      <c t="n" s="6" r="B30">
        <v>5038</v>
      </c>
      <c t="n" s="6" r="C30">
        <v>4997</v>
      </c>
    </row>
    <row spans="1:3" r="31">
      <c t="s" s="4" r="A31">
        <v>59</v>
      </c>
      <c t="n" s="6" r="B31">
        <v>2136148</v>
      </c>
      <c t="n" s="6" r="C31">
        <v>2107265</v>
      </c>
    </row>
    <row spans="1:3" r="32">
      <c t="s" s="4" r="A32">
        <v>60</v>
      </c>
      <c t="n" s="6" r="B32">
        <v>5710395</v>
      </c>
      <c t="n" s="6" r="C32">
        <v>5609351</v>
      </c>
    </row>
    <row spans="1:3" r="33">
      <c t="s" s="4" r="A33">
        <v>24</v>
      </c>
    </row>
    <row spans="1:3" r="34">
      <c t="s" s="3" r="A34">
        <v>29</v>
      </c>
    </row>
    <row spans="1:3" r="35">
      <c t="s" s="4" r="A35">
        <v>30</v>
      </c>
      <c t="n" s="6" r="B35">
        <v>3395836</v>
      </c>
      <c t="n" s="6" r="C35">
        <v>3297705</v>
      </c>
    </row>
    <row spans="1:3" r="36">
      <c t="s" s="4" r="A36">
        <v>31</v>
      </c>
      <c t="n" s="6" r="B36">
        <v>757578</v>
      </c>
      <c t="n" s="6" r="C36">
        <v>757581</v>
      </c>
    </row>
    <row spans="1:3" r="37">
      <c t="s" s="4" r="A37">
        <v>32</v>
      </c>
      <c t="n" s="6" r="B37">
        <v>630482</v>
      </c>
      <c t="n" s="6" r="C37">
        <v>626996</v>
      </c>
    </row>
    <row spans="1:3" r="38">
      <c t="s" s="4" r="A38">
        <v>33</v>
      </c>
      <c t="n" s="6" r="B38">
        <v>4783896</v>
      </c>
      <c t="n" s="6" r="C38">
        <v>4682282</v>
      </c>
    </row>
    <row spans="1:3" r="39">
      <c t="s" s="4" r="A39">
        <v>34</v>
      </c>
      <c t="n" s="6" r="B39">
        <v>-280099</v>
      </c>
      <c t="n" s="6" r="C39">
        <v>-257928</v>
      </c>
    </row>
    <row spans="1:3" r="40">
      <c t="s" s="4" r="A40">
        <v>35</v>
      </c>
      <c t="n" s="6" r="B40">
        <v>4503797</v>
      </c>
      <c t="n" s="6" r="C40">
        <v>4424354</v>
      </c>
    </row>
    <row spans="1:3" r="41">
      <c t="s" s="4" r="A41">
        <v>36</v>
      </c>
      <c t="n" s="6" r="B41">
        <v>206410</v>
      </c>
      <c t="n" s="6" r="C41">
        <v>195541</v>
      </c>
    </row>
    <row spans="1:3" r="42">
      <c t="s" s="4" r="A42">
        <v>37</v>
      </c>
      <c t="n" s="6" r="B42">
        <v>50467</v>
      </c>
      <c t="n" s="6" r="C42">
        <v>46939</v>
      </c>
    </row>
    <row spans="1:3" r="43">
      <c t="s" s="4" r="A43">
        <v>38</v>
      </c>
      <c t="n" s="6" r="B43">
        <v>90791</v>
      </c>
      <c t="n" s="6" r="C43">
        <v>82155</v>
      </c>
    </row>
    <row spans="1:3" r="44">
      <c t="s" s="4" r="A44">
        <v>39</v>
      </c>
      <c t="n" s="6" r="B44">
        <v>663259</v>
      </c>
      <c t="n" s="6" r="C44">
        <v>664822</v>
      </c>
    </row>
    <row spans="1:3" r="45">
      <c t="s" s="4" r="A45">
        <v>40</v>
      </c>
      <c t="n" s="6" r="B45">
        <v>195671</v>
      </c>
      <c t="n" s="6" r="C45">
        <v>195540</v>
      </c>
    </row>
    <row spans="1:3" r="46">
      <c t="s" s="4" r="A46">
        <v>41</v>
      </c>
      <c t="n" s="6" r="B46">
        <v>5710395</v>
      </c>
      <c t="n" s="6" r="C46">
        <v>5609351</v>
      </c>
    </row>
    <row spans="1:3" r="47">
      <c t="s" s="3" r="A47">
        <v>42</v>
      </c>
    </row>
    <row spans="1:3" r="48">
      <c t="s" s="4" r="A48">
        <v>43</v>
      </c>
      <c t="n" s="6" r="B48">
        <v>3396604</v>
      </c>
      <c t="n" s="6" r="C48">
        <v>3322541</v>
      </c>
    </row>
    <row spans="1:3" r="49">
      <c t="s" s="4" r="A49">
        <v>44</v>
      </c>
      <c t="n" s="6" r="B49">
        <v>86731</v>
      </c>
      <c t="n" s="6" r="C49">
        <v>84628</v>
      </c>
    </row>
    <row spans="1:3" r="50">
      <c t="s" s="4" r="A50">
        <v>45</v>
      </c>
      <c t="n" s="6" r="B50">
        <v>21585</v>
      </c>
      <c t="n" s="6" r="C50">
        <v>29358</v>
      </c>
    </row>
    <row spans="1:3" r="51">
      <c t="s" s="4" r="A51">
        <v>46</v>
      </c>
      <c t="n" s="6" r="B51">
        <v>16615</v>
      </c>
      <c t="n" s="6" r="C51">
        <v>12831</v>
      </c>
    </row>
    <row spans="1:3" r="52">
      <c t="s" s="4" r="A52">
        <v>61</v>
      </c>
      <c t="n" s="6" r="B52">
        <v>52322</v>
      </c>
      <c t="n" s="6" r="C52">
        <v>52338</v>
      </c>
    </row>
    <row spans="1:3" r="53">
      <c t="s" s="4" r="A53">
        <v>47</v>
      </c>
      <c t="n" s="6" r="B53">
        <v>3573857</v>
      </c>
      <c t="n" s="6" r="C53">
        <v>3501696</v>
      </c>
    </row>
    <row spans="1:3" r="54">
      <c t="s" s="3" r="A54">
        <v>52</v>
      </c>
    </row>
    <row spans="1:3" r="55">
      <c t="s" s="4" r="A55">
        <v>55</v>
      </c>
      <c t="n" s="6" r="B55">
        <v>-51482</v>
      </c>
      <c t="n" s="6" r="C55">
        <v>-72884</v>
      </c>
    </row>
    <row spans="1:3" r="56">
      <c t="s" s="4" r="A56">
        <v>57</v>
      </c>
      <c t="n" s="6" r="B56">
        <v>2131500</v>
      </c>
      <c t="n" s="6" r="C56">
        <v>2102658</v>
      </c>
    </row>
    <row spans="1:3" r="57">
      <c t="s" s="4" r="A57">
        <v>58</v>
      </c>
      <c t="n" s="6" r="B57">
        <v>5038</v>
      </c>
      <c t="n" s="6" r="C57">
        <v>4997</v>
      </c>
    </row>
    <row spans="1:3" r="58">
      <c t="s" s="4" r="A58">
        <v>59</v>
      </c>
      <c t="n" s="6" r="B58">
        <v>2136538</v>
      </c>
      <c t="n" s="6" r="C58">
        <v>2107655</v>
      </c>
    </row>
    <row spans="1:3" r="59">
      <c t="s" s="4" r="A59">
        <v>60</v>
      </c>
      <c t="n" s="6" r="B59">
        <v>5710395</v>
      </c>
      <c t="n" s="6" r="C59">
        <v>5609351</v>
      </c>
    </row>
    <row spans="1:3" r="60">
      <c t="s" s="4" r="A60">
        <v>62</v>
      </c>
    </row>
    <row spans="1:3" r="61">
      <c t="s" s="3" r="A61">
        <v>52</v>
      </c>
    </row>
    <row spans="1:3" r="62">
      <c t="s" s="4" r="A62">
        <v>63</v>
      </c>
      <c t="n" s="6" r="B62">
        <v>2161134</v>
      </c>
      <c t="n" s="6" r="C62">
        <v>2153769</v>
      </c>
    </row>
    <row spans="1:3" r="63">
      <c t="s" s="4" r="A63">
        <v>64</v>
      </c>
    </row>
    <row spans="1:3" r="64">
      <c t="s" s="3" r="A64">
        <v>48</v>
      </c>
    </row>
    <row spans="1:3" r="65">
      <c t="s" s="4" r="A65">
        <v>65</v>
      </c>
      <c t="n" s="7" r="B65">
        <v>21848</v>
      </c>
      <c t="n" s="7" r="C65">
        <v>217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spans="1:2" r="1">
      <c t="s" s="1" r="A1">
        <v>211</v>
      </c>
      <c t="s" s="2" r="B1">
        <v>1</v>
      </c>
    </row>
    <row spans="1:2" r="2">
      <c t="s" s="2" r="B2">
        <v>2</v>
      </c>
    </row>
    <row spans="1:2" r="3">
      <c t="s" s="3" r="A3">
        <v>164</v>
      </c>
    </row>
    <row spans="1:2" r="4">
      <c t="s" s="4" r="A4">
        <v>212</v>
      </c>
      <c t="s" s="4" r="B4">
        <v>213</v>
      </c>
    </row>
    <row spans="1:2" r="5">
      <c t="s" s="4" r="A5">
        <v>214</v>
      </c>
      <c t="s" s="4" r="B5">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16</v>
      </c>
      <c t="s" s="2" r="B1">
        <v>1</v>
      </c>
    </row>
    <row spans="1:2" r="2">
      <c t="s" s="2" r="B2">
        <v>2</v>
      </c>
    </row>
    <row spans="1:2" r="3">
      <c t="s" s="3" r="A3">
        <v>173</v>
      </c>
    </row>
    <row spans="1:2" r="4">
      <c t="s" s="4" r="A4">
        <v>217</v>
      </c>
      <c t="s" s="4" r="B4">
        <v>218</v>
      </c>
    </row>
    <row spans="1:2" r="5">
      <c t="s" s="4" r="A5">
        <v>219</v>
      </c>
      <c t="s" s="4" r="B5">
        <v>220</v>
      </c>
    </row>
    <row spans="1:2" r="6">
      <c t="s" s="4" r="A6">
        <v>221</v>
      </c>
      <c t="s" s="4" r="B6">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3</v>
      </c>
      <c t="s" s="2" r="B1">
        <v>1</v>
      </c>
    </row>
    <row spans="1:2" r="2">
      <c t="s" s="2" r="B2">
        <v>2</v>
      </c>
    </row>
    <row spans="1:2" r="3">
      <c t="s" s="3" r="A3">
        <v>176</v>
      </c>
    </row>
    <row spans="1:2" r="4">
      <c t="s" s="4" r="A4">
        <v>224</v>
      </c>
      <c t="s" s="4" r="B4">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s="1" r="A1">
        <v>226</v>
      </c>
      <c t="s" s="2" r="B1">
        <v>227</v>
      </c>
    </row>
    <row spans="1:2" r="2">
      <c t="s" s="4" r="A2">
        <v>228</v>
      </c>
    </row>
    <row spans="1:2" r="3">
      <c t="s" s="3" r="A3">
        <v>229</v>
      </c>
    </row>
    <row spans="1:2" r="4">
      <c t="s" s="4" r="A4">
        <v>230</v>
      </c>
      <c t="n" s="7" r="B4">
        <v>921503000</v>
      </c>
    </row>
    <row spans="1:2" r="5">
      <c t="s" s="4" r="A5">
        <v>231</v>
      </c>
    </row>
    <row spans="1:2" r="6">
      <c t="s" s="3" r="A6">
        <v>229</v>
      </c>
    </row>
    <row spans="1:2" r="7">
      <c t="s" s="4" r="A7">
        <v>232</v>
      </c>
      <c t="n" s="6" r="B7">
        <v>998447000</v>
      </c>
    </row>
    <row spans="1:2" r="8">
      <c t="s" s="4" r="A8">
        <v>233</v>
      </c>
    </row>
    <row spans="1:2" r="9">
      <c t="s" s="3" r="A9">
        <v>229</v>
      </c>
    </row>
    <row spans="1:2" r="10">
      <c t="s" s="4" r="A10">
        <v>230</v>
      </c>
      <c t="n" s="6" r="B10">
        <v>6239000</v>
      </c>
    </row>
    <row spans="1:2" r="11">
      <c t="s" s="4" r="A11">
        <v>234</v>
      </c>
    </row>
    <row spans="1:2" r="12">
      <c t="s" s="3" r="A12">
        <v>229</v>
      </c>
    </row>
    <row spans="1:2" r="13">
      <c t="s" s="4" r="A13">
        <v>232</v>
      </c>
      <c t="n" s="7" r="B13">
        <v>55489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7"/>
    <col customWidth="1" max="2" min="2" width="21"/>
  </cols>
  <sheetData>
    <row spans="1:2" r="1">
      <c t="s" s="1" r="A1">
        <v>235</v>
      </c>
      <c t="s" s="2" r="B1">
        <v>236</v>
      </c>
    </row>
    <row spans="1:2" r="2">
      <c t="s" s="3" r="A2">
        <v>237</v>
      </c>
    </row>
    <row spans="1:2" r="3">
      <c t="s" s="4" r="A3">
        <v>238</v>
      </c>
      <c t="n" s="7" r="B3">
        <v>165700</v>
      </c>
    </row>
    <row spans="1:2" r="4">
      <c t="s" s="4" r="A4">
        <v>239</v>
      </c>
    </row>
    <row spans="1:2" r="5">
      <c t="s" s="3" r="A5">
        <v>237</v>
      </c>
    </row>
    <row spans="1:2" r="6">
      <c t="s" s="4" r="A6">
        <v>238</v>
      </c>
      <c t="n" s="6" r="B6">
        <v>14844</v>
      </c>
    </row>
    <row spans="1:2" r="7">
      <c t="s" s="4" r="A7">
        <v>240</v>
      </c>
    </row>
    <row spans="1:2" r="8">
      <c t="s" s="3" r="A8">
        <v>237</v>
      </c>
    </row>
    <row spans="1:2" r="9">
      <c t="s" s="4" r="A9">
        <v>238</v>
      </c>
      <c t="n" s="6" r="B9">
        <v>87914</v>
      </c>
    </row>
    <row spans="1:2" r="10">
      <c t="s" s="4" r="A10">
        <v>241</v>
      </c>
    </row>
    <row spans="1:2" r="11">
      <c t="s" s="3" r="A11">
        <v>237</v>
      </c>
    </row>
    <row spans="1:2" r="12">
      <c t="s" s="4" r="A12">
        <v>238</v>
      </c>
      <c t="n" s="6" r="B12">
        <v>7242</v>
      </c>
    </row>
    <row spans="1:2" r="13">
      <c t="s" s="4" r="A13">
        <v>242</v>
      </c>
    </row>
    <row spans="1:2" r="14">
      <c t="s" s="3" r="A14">
        <v>237</v>
      </c>
    </row>
    <row spans="1:2" r="15">
      <c t="s" s="4" r="A15">
        <v>238</v>
      </c>
      <c t="n" s="6" r="B15">
        <v>10700</v>
      </c>
    </row>
    <row spans="1:2" r="16">
      <c t="s" s="4" r="A16">
        <v>243</v>
      </c>
    </row>
    <row spans="1:2" r="17">
      <c t="s" s="3" r="A17">
        <v>237</v>
      </c>
    </row>
    <row spans="1:2" r="18">
      <c t="s" s="4" r="A18">
        <v>238</v>
      </c>
      <c t="n" s="6" r="B18">
        <v>5000</v>
      </c>
    </row>
    <row spans="1:2" r="19">
      <c t="s" s="4" r="A19">
        <v>244</v>
      </c>
    </row>
    <row spans="1:2" r="20">
      <c t="s" s="3" r="A20">
        <v>237</v>
      </c>
    </row>
    <row spans="1:2" r="21">
      <c t="s" s="4" r="A21">
        <v>238</v>
      </c>
      <c t="n" s="7" r="B21">
        <v>4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15"/>
  </cols>
  <sheetData>
    <row spans="1:2" r="1">
      <c t="s" s="1" r="A1">
        <v>245</v>
      </c>
      <c t="s" s="2" r="B1">
        <v>1</v>
      </c>
    </row>
    <row spans="1:2" r="2">
      <c t="s" s="2" r="B2">
        <v>84</v>
      </c>
    </row>
    <row spans="1:2" r="3">
      <c t="s" s="4" r="A3">
        <v>241</v>
      </c>
    </row>
    <row spans="1:2" r="4">
      <c t="s" s="3" r="A4">
        <v>237</v>
      </c>
    </row>
    <row spans="1:2" r="5">
      <c t="s" s="4" r="A5">
        <v>246</v>
      </c>
      <c t="s" s="4" r="B5">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7"/>
    <col customWidth="1" max="3" min="3" width="43"/>
  </cols>
  <sheetData>
    <row spans="1:3" r="1">
      <c t="s" s="1" r="A1">
        <v>248</v>
      </c>
      <c t="s" s="2" r="B1">
        <v>249</v>
      </c>
      <c t="s" s="2" r="C1">
        <v>250</v>
      </c>
    </row>
    <row spans="1:3" r="2">
      <c t="s" s="4" r="A2">
        <v>251</v>
      </c>
    </row>
    <row spans="1:3" r="3">
      <c t="s" s="3" r="A3">
        <v>237</v>
      </c>
    </row>
    <row spans="1:3" r="4">
      <c t="s" s="4" r="A4">
        <v>252</v>
      </c>
      <c t="n" s="6" r="C4">
        <v>2</v>
      </c>
    </row>
    <row spans="1:3" r="5">
      <c t="s" s="4" r="A5">
        <v>253</v>
      </c>
      <c t="n" s="7" r="C5">
        <v>110</v>
      </c>
    </row>
    <row spans="1:3" r="6">
      <c t="s" s="4" r="A6">
        <v>254</v>
      </c>
      <c t="s" s="4" r="C6">
        <v>255</v>
      </c>
    </row>
    <row spans="1:3" r="7">
      <c t="s" s="4" r="A7">
        <v>256</v>
      </c>
      <c t="n" s="6" r="C7">
        <v>2</v>
      </c>
    </row>
    <row spans="1:3" r="8">
      <c t="s" s="4" r="A8">
        <v>257</v>
      </c>
      <c t="s" s="4" r="C8">
        <v>258</v>
      </c>
    </row>
    <row spans="1:3" r="9">
      <c t="s" s="4" r="A9">
        <v>259</v>
      </c>
      <c t="n" s="7" r="C9">
        <v>40</v>
      </c>
    </row>
    <row spans="1:3" r="10">
      <c t="s" s="4" r="A10">
        <v>260</v>
      </c>
      <c t="s" s="4" r="C10">
        <v>255</v>
      </c>
    </row>
    <row spans="1:3" r="11">
      <c t="s" s="4" r="A11">
        <v>261</v>
      </c>
    </row>
    <row spans="1:3" r="12">
      <c t="s" s="3" r="A12">
        <v>237</v>
      </c>
    </row>
    <row spans="1:3" r="13">
      <c t="s" s="4" r="A13">
        <v>257</v>
      </c>
      <c t="s" s="4" r="B13">
        <v>258</v>
      </c>
    </row>
    <row spans="1:3" r="14">
      <c t="s" s="4" r="A14">
        <v>262</v>
      </c>
      <c t="n" s="10" r="B14">
        <v>10.7</v>
      </c>
    </row>
    <row spans="1:3" r="15">
      <c t="s" s="4" r="A15">
        <v>263</v>
      </c>
      <c t="n" s="7" r="B15">
        <v>5</v>
      </c>
    </row>
    <row spans="1:3" r="16">
      <c t="s" s="4" r="A16">
        <v>264</v>
      </c>
      <c t="s" s="4" r="B16">
        <v>247</v>
      </c>
    </row>
    <row spans="1:3" r="17">
      <c t="s" s="4" r="A17">
        <v>265</v>
      </c>
      <c t="n" s="6" r="B17">
        <v>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2"/>
  </cols>
  <sheetData>
    <row spans="1:2" r="1">
      <c t="s" s="1" r="A1">
        <v>266</v>
      </c>
      <c t="s" s="2" r="B1">
        <v>1</v>
      </c>
    </row>
    <row spans="1:2" r="2">
      <c t="s" s="2" r="B2">
        <v>267</v>
      </c>
    </row>
    <row spans="1:2" r="3">
      <c t="s" s="3" r="A3">
        <v>237</v>
      </c>
    </row>
    <row spans="1:2" r="4">
      <c t="s" s="4" r="A4">
        <v>268</v>
      </c>
      <c t="n" s="6" r="B4">
        <v>4</v>
      </c>
    </row>
    <row spans="1:2" r="5">
      <c t="s" s="4" r="A5">
        <v>269</v>
      </c>
    </row>
    <row spans="1:2" r="6">
      <c t="s" s="3" r="A6">
        <v>237</v>
      </c>
    </row>
    <row spans="1:2" r="7">
      <c t="s" s="4" r="A7">
        <v>270</v>
      </c>
      <c t="n" s="6" r="B7">
        <v>5</v>
      </c>
    </row>
    <row spans="1:2" r="8">
      <c t="s" s="4" r="A8">
        <v>271</v>
      </c>
      <c t="n" s="6" r="B8">
        <v>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spans="1:2" r="1">
      <c t="s" s="1" r="A1">
        <v>272</v>
      </c>
      <c t="s" s="2" r="B1">
        <v>1</v>
      </c>
    </row>
    <row spans="1:2" r="2">
      <c t="s" s="2" r="B2">
        <v>227</v>
      </c>
    </row>
    <row spans="1:2" r="3">
      <c t="s" s="3" r="A3">
        <v>237</v>
      </c>
    </row>
    <row spans="1:2" r="4">
      <c t="s" s="4" r="A4">
        <v>273</v>
      </c>
      <c t="n" s="7" r="B4">
        <v>279036</v>
      </c>
    </row>
    <row spans="1:2" r="5">
      <c t="s" s="4" r="A5">
        <v>274</v>
      </c>
      <c t="n" s="6" r="B5">
        <v>70630</v>
      </c>
    </row>
    <row spans="1:2" r="6">
      <c t="s" s="4" r="A6">
        <v>275</v>
      </c>
    </row>
    <row spans="1:2" r="7">
      <c t="s" s="3" r="A7">
        <v>237</v>
      </c>
    </row>
    <row spans="1:2" r="8">
      <c t="s" s="4" r="A8">
        <v>273</v>
      </c>
      <c t="n" s="6" r="B8">
        <v>19212</v>
      </c>
    </row>
    <row spans="1:2" r="9">
      <c t="s" s="4" r="A9">
        <v>274</v>
      </c>
      <c t="n" s="7" r="B9">
        <v>16894</v>
      </c>
    </row>
    <row spans="1:2" r="10">
      <c t="s" s="4" r="A10">
        <v>276</v>
      </c>
      <c t="s" s="4" r="B10">
        <v>277</v>
      </c>
    </row>
    <row spans="1:2" r="11">
      <c t="s" s="4" r="A11">
        <v>278</v>
      </c>
    </row>
    <row spans="1:2" r="12">
      <c t="s" s="3" r="A12">
        <v>237</v>
      </c>
    </row>
    <row spans="1:2" r="13">
      <c t="s" s="4" r="A13">
        <v>273</v>
      </c>
      <c t="n" s="7" r="B13">
        <v>12639</v>
      </c>
    </row>
    <row spans="1:2" r="14">
      <c t="s" s="4" r="A14">
        <v>274</v>
      </c>
      <c t="n" s="7" r="B14">
        <v>8734</v>
      </c>
    </row>
    <row spans="1:2" r="15">
      <c t="s" s="4" r="A15">
        <v>276</v>
      </c>
      <c t="s" s="4" r="B15">
        <v>277</v>
      </c>
    </row>
    <row spans="1:2" r="16">
      <c t="s" s="4" r="A16">
        <v>279</v>
      </c>
    </row>
    <row spans="1:2" r="17">
      <c t="s" s="3" r="A17">
        <v>237</v>
      </c>
    </row>
    <row spans="1:2" r="18">
      <c t="s" s="4" r="A18">
        <v>273</v>
      </c>
      <c t="n" s="7" r="B18">
        <v>62155</v>
      </c>
    </row>
    <row spans="1:2" r="19">
      <c t="s" s="4" r="A19">
        <v>274</v>
      </c>
      <c t="n" s="7" r="B19">
        <v>36257</v>
      </c>
    </row>
    <row spans="1:2" r="20">
      <c t="s" s="4" r="A20">
        <v>276</v>
      </c>
      <c t="s" s="4" r="B20">
        <v>280</v>
      </c>
    </row>
    <row spans="1:2" r="21">
      <c t="s" s="4" r="A21">
        <v>281</v>
      </c>
    </row>
    <row spans="1:2" r="22">
      <c t="s" s="3" r="A22">
        <v>237</v>
      </c>
    </row>
    <row spans="1:2" r="23">
      <c t="s" s="4" r="A23">
        <v>273</v>
      </c>
      <c t="n" s="7" r="B23">
        <v>61997</v>
      </c>
    </row>
    <row spans="1:2" r="24">
      <c t="s" s="4" r="A24">
        <v>274</v>
      </c>
      <c t="n" s="7" r="B24">
        <v>8745</v>
      </c>
    </row>
    <row spans="1:2" r="25">
      <c t="s" s="4" r="A25">
        <v>276</v>
      </c>
      <c t="s" s="4" r="B25">
        <v>282</v>
      </c>
    </row>
    <row spans="1:2" r="26">
      <c t="s" s="4" r="A26">
        <v>283</v>
      </c>
    </row>
    <row spans="1:2" r="27">
      <c t="s" s="3" r="A27">
        <v>237</v>
      </c>
    </row>
    <row spans="1:2" r="28">
      <c t="s" s="4" r="A28">
        <v>273</v>
      </c>
      <c t="n" s="7" r="B28">
        <v>123033</v>
      </c>
    </row>
    <row spans="1:2" r="29">
      <c t="s" s="4" r="A29">
        <v>276</v>
      </c>
      <c t="s" s="4" r="B29">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0"/>
  </cols>
  <sheetData>
    <row spans="1:2" r="1">
      <c t="s" s="1" r="A1">
        <v>285</v>
      </c>
      <c t="s" s="2" r="B1">
        <v>1</v>
      </c>
    </row>
    <row spans="1:2" r="2">
      <c t="s" s="2" r="B2">
        <v>286</v>
      </c>
    </row>
    <row spans="1:2" r="3">
      <c t="s" s="4" r="A3">
        <v>287</v>
      </c>
    </row>
    <row spans="1:2" r="4">
      <c t="s" s="3" r="A4">
        <v>237</v>
      </c>
    </row>
    <row spans="1:2" r="5">
      <c t="s" s="4" r="A5">
        <v>288</v>
      </c>
      <c t="n" s="6" r="B5">
        <v>4</v>
      </c>
    </row>
    <row spans="1:2" r="6">
      <c t="s" s="4" r="A6">
        <v>275</v>
      </c>
    </row>
    <row spans="1:2" r="7">
      <c t="s" s="3" r="A7">
        <v>237</v>
      </c>
    </row>
    <row spans="1:2" r="8">
      <c t="s" s="4" r="A8">
        <v>288</v>
      </c>
      <c t="n" s="6" r="B8">
        <v>15</v>
      </c>
    </row>
    <row spans="1:2" r="9">
      <c t="s" s="4" r="A9">
        <v>289</v>
      </c>
    </row>
    <row spans="1:2" r="10">
      <c t="s" s="3" r="A10">
        <v>237</v>
      </c>
    </row>
    <row spans="1:2" r="11">
      <c t="s" s="4" r="A11">
        <v>288</v>
      </c>
      <c t="n" s="6" r="B11">
        <v>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66</v>
      </c>
      <c t="s" s="2" r="B1">
        <v>2</v>
      </c>
      <c t="s" s="2" r="C1">
        <v>28</v>
      </c>
    </row>
    <row spans="1:3" r="2">
      <c t="s" s="4" r="A2">
        <v>67</v>
      </c>
      <c t="n" s="8" r="B2">
        <v>0.001</v>
      </c>
      <c t="n" s="8" r="C2">
        <v>0.001</v>
      </c>
    </row>
    <row spans="1:3" r="3">
      <c t="s" s="4" r="A3">
        <v>68</v>
      </c>
      <c t="n" s="6" r="B3">
        <v>10000000</v>
      </c>
      <c t="n" s="6" r="C3">
        <v>10000000</v>
      </c>
    </row>
    <row spans="1:3" r="4">
      <c t="s" s="4" r="A4">
        <v>69</v>
      </c>
      <c t="n" s="6" r="B4">
        <v>0</v>
      </c>
      <c t="n" s="6" r="C4">
        <v>0</v>
      </c>
    </row>
    <row spans="1:3" r="5">
      <c t="s" s="4" r="A5">
        <v>70</v>
      </c>
      <c t="n" s="8" r="B5">
        <v>0.001</v>
      </c>
      <c t="n" s="8" r="C5">
        <v>0.001</v>
      </c>
    </row>
    <row spans="1:3" r="6">
      <c t="s" s="4" r="A6">
        <v>71</v>
      </c>
      <c t="n" s="6" r="B6">
        <v>500000000</v>
      </c>
      <c t="n" s="6" r="C6">
        <v>500000000</v>
      </c>
    </row>
    <row spans="1:3" r="7">
      <c t="s" s="4" r="A7">
        <v>72</v>
      </c>
      <c t="n" s="6" r="B7">
        <v>237242000</v>
      </c>
      <c t="n" s="6" r="C7">
        <v>236744000</v>
      </c>
    </row>
    <row spans="1:3" r="8">
      <c t="s" s="4" r="A8">
        <v>73</v>
      </c>
      <c t="n" s="6" r="B8">
        <v>237242000</v>
      </c>
      <c t="n" s="6" r="C8">
        <v>236744000</v>
      </c>
    </row>
    <row spans="1:3" r="9">
      <c t="s" s="4" r="A9">
        <v>74</v>
      </c>
    </row>
    <row spans="1:3" r="10">
      <c t="s" s="4" r="A10">
        <v>75</v>
      </c>
      <c t="n" s="6" r="B10">
        <v>234874000</v>
      </c>
      <c t="n" s="6" r="C10">
        <v>234381000</v>
      </c>
    </row>
    <row spans="1:3" r="11">
      <c t="s" s="4" r="A11">
        <v>76</v>
      </c>
      <c t="n" s="6" r="B11">
        <v>234874000</v>
      </c>
      <c t="n" s="6" r="C11">
        <v>234381000</v>
      </c>
    </row>
    <row spans="1:3" r="12">
      <c t="s" s="4" r="A12">
        <v>77</v>
      </c>
    </row>
    <row spans="1:3" r="13">
      <c t="s" s="4" r="A13">
        <v>78</v>
      </c>
      <c t="n" s="6" r="B13">
        <v>2368000</v>
      </c>
      <c t="n" s="6" r="C13">
        <v>2363000</v>
      </c>
    </row>
    <row spans="1:3" r="14">
      <c t="s" s="4" r="A14">
        <v>79</v>
      </c>
      <c t="n" s="6" r="B14">
        <v>2368000</v>
      </c>
      <c t="n" s="6" r="C14">
        <v>2363000</v>
      </c>
    </row>
    <row spans="1:3" r="15">
      <c t="s" s="4" r="A15">
        <v>80</v>
      </c>
    </row>
    <row spans="1:3" r="16">
      <c t="s" s="4" r="A16">
        <v>81</v>
      </c>
      <c t="n" s="6" r="B16">
        <v>292000</v>
      </c>
      <c t="n" s="6" r="C16">
        <v>292000</v>
      </c>
    </row>
    <row spans="1:3" r="17">
      <c t="s" s="4" r="A17">
        <v>82</v>
      </c>
      <c t="n" s="6" r="B17">
        <v>292000</v>
      </c>
      <c t="n" s="6" r="C17">
        <v>29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0</v>
      </c>
      <c t="s" s="2" r="B1">
        <v>2</v>
      </c>
      <c t="s" s="2" r="C1">
        <v>28</v>
      </c>
    </row>
    <row spans="1:3" r="2">
      <c t="s" s="3" r="A2">
        <v>291</v>
      </c>
    </row>
    <row spans="1:3" r="3">
      <c t="s" s="4" r="A3">
        <v>292</v>
      </c>
      <c t="n" s="7" r="B3">
        <v>2571638</v>
      </c>
      <c t="n" s="7" r="C3">
        <v>2587912</v>
      </c>
    </row>
    <row spans="1:3" r="4">
      <c t="s" s="4" r="A4">
        <v>293</v>
      </c>
      <c t="n" s="6" r="B4">
        <v>393970</v>
      </c>
      <c t="n" s="6" r="C4">
        <v>393097</v>
      </c>
    </row>
    <row spans="1:3" r="5">
      <c t="s" s="4" r="A5">
        <v>294</v>
      </c>
      <c t="n" s="6" r="B5">
        <v>-2335126</v>
      </c>
      <c t="n" s="6" r="C5">
        <v>-2354013</v>
      </c>
    </row>
    <row spans="1:3" r="6">
      <c t="s" s="4" r="A6">
        <v>32</v>
      </c>
      <c t="n" s="7" r="B6">
        <v>630482</v>
      </c>
      <c t="n" s="7" r="C6">
        <v>62699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295</v>
      </c>
      <c t="s" s="2" r="B1">
        <v>1</v>
      </c>
    </row>
    <row spans="1:2" r="2">
      <c t="s" s="2" r="B2">
        <v>227</v>
      </c>
    </row>
    <row spans="1:2" r="3">
      <c t="s" s="3" r="A3">
        <v>237</v>
      </c>
    </row>
    <row spans="1:2" r="4">
      <c t="s" s="4" r="A4">
        <v>296</v>
      </c>
      <c t="n" s="7" r="B4">
        <v>0</v>
      </c>
    </row>
    <row spans="1:2" r="5">
      <c t="s" s="4" r="A5">
        <v>297</v>
      </c>
      <c t="n" s="6" r="B5">
        <v>100000</v>
      </c>
    </row>
    <row spans="1:2" r="6">
      <c t="s" s="4" r="A6">
        <v>298</v>
      </c>
      <c t="n" s="6" r="B6">
        <v>500000</v>
      </c>
    </row>
    <row spans="1:2" r="7">
      <c t="s" s="4" r="A7">
        <v>299</v>
      </c>
      <c t="n" s="7" r="B7">
        <v>15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0</v>
      </c>
      <c t="s" s="2" r="B1">
        <v>2</v>
      </c>
      <c t="s" s="2" r="C1">
        <v>28</v>
      </c>
    </row>
    <row spans="1:3" r="2">
      <c t="s" s="3" r="A2">
        <v>301</v>
      </c>
    </row>
    <row spans="1:3" r="3">
      <c t="s" s="4" r="A3">
        <v>302</v>
      </c>
      <c t="n" s="7" r="B3">
        <v>1420837</v>
      </c>
      <c t="n" s="7" r="C3">
        <v>1422403</v>
      </c>
    </row>
    <row spans="1:3" r="4">
      <c t="s" s="4" r="A4">
        <v>244</v>
      </c>
    </row>
    <row spans="1:3" r="5">
      <c t="s" s="3" r="A5">
        <v>301</v>
      </c>
    </row>
    <row spans="1:3" r="6">
      <c t="s" s="4" r="A6">
        <v>302</v>
      </c>
      <c t="n" s="6" r="B6">
        <v>757578</v>
      </c>
      <c t="n" s="6" r="C6">
        <v>757581</v>
      </c>
    </row>
    <row spans="1:3" r="7">
      <c t="s" s="4" r="A7">
        <v>303</v>
      </c>
    </row>
    <row spans="1:3" r="8">
      <c t="s" s="3" r="A8">
        <v>301</v>
      </c>
    </row>
    <row spans="1:3" r="9">
      <c t="s" s="4" r="A9">
        <v>302</v>
      </c>
      <c t="n" s="6" r="B9">
        <v>610003</v>
      </c>
      <c t="n" s="6" r="C9">
        <v>610469</v>
      </c>
    </row>
    <row spans="1:3" r="10">
      <c t="s" s="4" r="A10">
        <v>304</v>
      </c>
    </row>
    <row spans="1:3" r="11">
      <c t="s" s="3" r="A11">
        <v>301</v>
      </c>
    </row>
    <row spans="1:3" r="12">
      <c t="s" s="4" r="A12">
        <v>302</v>
      </c>
      <c t="n" s="7" r="B12">
        <v>53256</v>
      </c>
      <c t="n" s="7" r="C12">
        <v>5435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5</v>
      </c>
      <c t="s" s="2" r="B1">
        <v>306</v>
      </c>
      <c t="s" s="2" r="C1">
        <v>2</v>
      </c>
    </row>
    <row spans="1:3" r="2">
      <c t="s" s="3" r="A2">
        <v>237</v>
      </c>
    </row>
    <row spans="1:3" r="3">
      <c t="s" s="4" r="A3">
        <v>307</v>
      </c>
      <c t="n" s="10" r="B3">
        <v>1.7</v>
      </c>
    </row>
    <row spans="1:3" r="4">
      <c t="s" s="4" r="A4">
        <v>308</v>
      </c>
      <c t="n" s="7" r="B4">
        <v>5</v>
      </c>
    </row>
    <row spans="1:3" r="5">
      <c t="s" s="4" r="A5">
        <v>309</v>
      </c>
      <c t="s" s="4" r="B5">
        <v>310</v>
      </c>
      <c t="s" s="4" r="C5">
        <v>311</v>
      </c>
    </row>
    <row spans="1:3" r="6">
      <c t="s" s="4" r="A6">
        <v>312</v>
      </c>
      <c t="n" s="10" r="C6">
        <v>3.3</v>
      </c>
    </row>
    <row spans="1:3" r="7">
      <c t="s" s="4" r="A7">
        <v>287</v>
      </c>
    </row>
    <row spans="1:3" r="8">
      <c t="s" s="3" r="A8">
        <v>237</v>
      </c>
    </row>
    <row spans="1:3" r="9">
      <c t="s" s="4" r="A9">
        <v>313</v>
      </c>
      <c t="n" s="11" r="C9">
        <v>487.7</v>
      </c>
    </row>
    <row spans="1:3" r="10">
      <c t="s" s="4" r="A10">
        <v>314</v>
      </c>
    </row>
    <row spans="1:3" r="11">
      <c t="s" s="3" r="A11">
        <v>237</v>
      </c>
    </row>
    <row spans="1:3" r="12">
      <c t="s" s="4" r="A12">
        <v>313</v>
      </c>
      <c t="n" s="10" r="C12">
        <v>114.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5</v>
      </c>
      <c t="s" s="2" r="B1">
        <v>1</v>
      </c>
    </row>
    <row spans="1:3" r="2">
      <c t="s" s="2" r="B2">
        <v>2</v>
      </c>
      <c t="s" s="2" r="C2">
        <v>84</v>
      </c>
    </row>
    <row spans="1:3" r="3">
      <c t="s" s="3" r="A3">
        <v>316</v>
      </c>
    </row>
    <row spans="1:3" r="4">
      <c t="s" s="4" r="A4">
        <v>317</v>
      </c>
      <c t="n" s="7" r="B4">
        <v>134999</v>
      </c>
      <c t="n" s="7" r="C4">
        <v>95961</v>
      </c>
    </row>
    <row spans="1:3" r="5">
      <c t="s" s="4" r="A5">
        <v>318</v>
      </c>
    </row>
    <row spans="1:3" r="6">
      <c t="s" s="3" r="A6">
        <v>316</v>
      </c>
    </row>
    <row spans="1:3" r="7">
      <c t="s" s="4" r="A7">
        <v>317</v>
      </c>
      <c t="n" s="7" r="B7">
        <v>134999</v>
      </c>
      <c t="n" s="7" r="C7">
        <v>95961</v>
      </c>
    </row>
    <row spans="1:3" r="8">
      <c t="s" s="4" r="A8">
        <v>319</v>
      </c>
      <c t="s" s="4" r="B8">
        <v>320</v>
      </c>
      <c t="s" s="4" r="C8">
        <v>320</v>
      </c>
    </row>
    <row spans="1:3" r="9">
      <c t="s" s="4" r="A9">
        <v>321</v>
      </c>
    </row>
    <row spans="1:3" r="10">
      <c t="s" s="3" r="A10">
        <v>316</v>
      </c>
    </row>
    <row spans="1:3" r="11">
      <c t="s" s="4" r="A11">
        <v>317</v>
      </c>
      <c t="n" s="7" r="B11">
        <v>28897</v>
      </c>
      <c t="n" s="7" r="C11">
        <v>24021</v>
      </c>
    </row>
    <row spans="1:3" r="12">
      <c t="s" s="4" r="A12">
        <v>319</v>
      </c>
      <c t="s" s="4" r="B12">
        <v>322</v>
      </c>
      <c t="s" s="4" r="C12">
        <v>323</v>
      </c>
    </row>
    <row spans="1:3" r="13">
      <c t="s" s="4" r="A13">
        <v>324</v>
      </c>
    </row>
    <row spans="1:3" r="14">
      <c t="s" s="3" r="A14">
        <v>316</v>
      </c>
    </row>
    <row spans="1:3" r="15">
      <c t="s" s="4" r="A15">
        <v>317</v>
      </c>
      <c t="n" s="7" r="B15">
        <v>23510</v>
      </c>
      <c t="n" s="7" r="C15">
        <v>15210</v>
      </c>
    </row>
    <row spans="1:3" r="16">
      <c t="s" s="4" r="A16">
        <v>319</v>
      </c>
      <c t="s" s="4" r="B16">
        <v>325</v>
      </c>
      <c t="s" s="4" r="C16">
        <v>326</v>
      </c>
    </row>
    <row spans="1:3" r="17">
      <c t="s" s="4" r="A17">
        <v>327</v>
      </c>
    </row>
    <row spans="1:3" r="18">
      <c t="s" s="3" r="A18">
        <v>316</v>
      </c>
    </row>
    <row spans="1:3" r="19">
      <c t="s" s="4" r="A19">
        <v>317</v>
      </c>
      <c t="n" s="7" r="B19">
        <v>21477</v>
      </c>
    </row>
    <row spans="1:3" r="20">
      <c t="s" s="4" r="A20">
        <v>319</v>
      </c>
      <c t="s" s="4" r="B20">
        <v>326</v>
      </c>
    </row>
    <row spans="1:3" r="21">
      <c t="s" s="4" r="A21">
        <v>328</v>
      </c>
    </row>
    <row spans="1:3" r="22">
      <c t="s" s="3" r="A22">
        <v>316</v>
      </c>
    </row>
    <row spans="1:3" r="23">
      <c t="s" s="4" r="A23">
        <v>317</v>
      </c>
      <c t="n" s="7" r="B23">
        <v>16406</v>
      </c>
      <c t="n" s="7" r="C23">
        <v>14700</v>
      </c>
    </row>
    <row spans="1:3" r="24">
      <c t="s" s="4" r="A24">
        <v>319</v>
      </c>
      <c t="s" s="4" r="B24">
        <v>329</v>
      </c>
      <c t="s" s="4" r="C24">
        <v>330</v>
      </c>
    </row>
    <row spans="1:3" r="25">
      <c t="s" s="4" r="A25">
        <v>331</v>
      </c>
    </row>
    <row spans="1:3" r="26">
      <c t="s" s="3" r="A26">
        <v>316</v>
      </c>
    </row>
    <row spans="1:3" r="27">
      <c t="s" s="4" r="A27">
        <v>317</v>
      </c>
      <c t="n" s="7" r="B27">
        <v>7676</v>
      </c>
      <c t="n" s="7" r="C27">
        <v>3405</v>
      </c>
    </row>
    <row spans="1:3" r="28">
      <c t="s" s="4" r="A28">
        <v>319</v>
      </c>
      <c t="s" s="4" r="B28">
        <v>332</v>
      </c>
      <c t="s" s="4" r="C28">
        <v>33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4</v>
      </c>
      <c t="s" s="2" r="B1">
        <v>1</v>
      </c>
    </row>
    <row spans="1:3" r="2">
      <c t="s" s="2" r="B2">
        <v>2</v>
      </c>
      <c t="s" s="2" r="C2">
        <v>84</v>
      </c>
    </row>
    <row spans="1:3" r="3">
      <c t="s" s="3" r="A3">
        <v>335</v>
      </c>
    </row>
    <row spans="1:3" r="4">
      <c t="s" s="4" r="A4">
        <v>317</v>
      </c>
      <c t="n" s="7" r="B4">
        <v>134999</v>
      </c>
      <c t="n" s="7" r="C4">
        <v>95961</v>
      </c>
    </row>
    <row spans="1:3" r="5">
      <c t="s" s="4" r="A5">
        <v>318</v>
      </c>
    </row>
    <row spans="1:3" r="6">
      <c t="s" s="3" r="A6">
        <v>335</v>
      </c>
    </row>
    <row spans="1:3" r="7">
      <c t="s" s="4" r="A7">
        <v>317</v>
      </c>
      <c t="n" s="7" r="B7">
        <v>134999</v>
      </c>
      <c t="n" s="7" r="C7">
        <v>95961</v>
      </c>
    </row>
    <row spans="1:3" r="8">
      <c t="s" s="4" r="A8">
        <v>319</v>
      </c>
      <c t="s" s="4" r="B8">
        <v>320</v>
      </c>
      <c t="s" s="4" r="C8">
        <v>320</v>
      </c>
    </row>
    <row spans="1:3" r="9">
      <c t="s" s="4" r="A9">
        <v>336</v>
      </c>
    </row>
    <row spans="1:3" r="10">
      <c t="s" s="3" r="A10">
        <v>335</v>
      </c>
    </row>
    <row spans="1:3" r="11">
      <c t="s" s="4" r="A11">
        <v>317</v>
      </c>
      <c t="n" s="7" r="B11">
        <v>24472</v>
      </c>
      <c t="n" s="7" r="C11">
        <v>21016</v>
      </c>
    </row>
    <row spans="1:3" r="12">
      <c t="s" s="4" r="A12">
        <v>319</v>
      </c>
      <c t="s" s="4" r="B12">
        <v>337</v>
      </c>
      <c t="s" s="4" r="C12">
        <v>338</v>
      </c>
    </row>
    <row spans="1:3" r="13">
      <c t="s" s="4" r="A13">
        <v>339</v>
      </c>
    </row>
    <row spans="1:3" r="14">
      <c t="s" s="3" r="A14">
        <v>335</v>
      </c>
    </row>
    <row spans="1:3" r="15">
      <c t="s" s="4" r="A15">
        <v>317</v>
      </c>
      <c t="n" s="7" r="B15">
        <v>16597</v>
      </c>
      <c t="n" s="7" r="C15">
        <v>16539</v>
      </c>
    </row>
    <row spans="1:3" r="16">
      <c t="s" s="4" r="A16">
        <v>319</v>
      </c>
      <c t="s" s="4" r="B16">
        <v>340</v>
      </c>
      <c t="s" s="4" r="C16">
        <v>341</v>
      </c>
    </row>
    <row spans="1:3" r="17">
      <c t="s" s="4" r="A17">
        <v>342</v>
      </c>
    </row>
    <row spans="1:3" r="18">
      <c t="s" s="3" r="A18">
        <v>335</v>
      </c>
    </row>
    <row spans="1:3" r="19">
      <c t="s" s="4" r="A19">
        <v>317</v>
      </c>
      <c t="n" s="7" r="B19">
        <v>69315</v>
      </c>
      <c t="n" s="7" r="C19">
        <v>42114</v>
      </c>
    </row>
    <row spans="1:3" r="20">
      <c t="s" s="4" r="A20">
        <v>319</v>
      </c>
      <c t="s" s="4" r="B20">
        <v>343</v>
      </c>
      <c t="s" s="4" r="C20">
        <v>344</v>
      </c>
    </row>
    <row spans="1:3" r="21">
      <c t="s" s="4" r="A21">
        <v>345</v>
      </c>
    </row>
    <row spans="1:3" r="22">
      <c t="s" s="3" r="A22">
        <v>335</v>
      </c>
    </row>
    <row spans="1:3" r="23">
      <c t="s" s="4" r="A23">
        <v>317</v>
      </c>
      <c t="n" s="7" r="B23">
        <v>110384</v>
      </c>
      <c t="n" s="7" r="C23">
        <v>79669</v>
      </c>
    </row>
    <row spans="1:3" r="24">
      <c t="s" s="4" r="A24">
        <v>319</v>
      </c>
      <c t="s" s="4" r="B24">
        <v>346</v>
      </c>
      <c t="s" s="4" r="C24">
        <v>347</v>
      </c>
    </row>
    <row spans="1:3" r="25">
      <c t="s" s="4" r="A25">
        <v>348</v>
      </c>
    </row>
    <row spans="1:3" r="26">
      <c t="s" s="3" r="A26">
        <v>335</v>
      </c>
    </row>
    <row spans="1:3" r="27">
      <c t="s" s="4" r="A27">
        <v>317</v>
      </c>
      <c t="n" s="7" r="B27">
        <v>23510</v>
      </c>
      <c t="n" s="7" r="C27">
        <v>15210</v>
      </c>
    </row>
    <row spans="1:3" r="28">
      <c t="s" s="4" r="A28">
        <v>319</v>
      </c>
      <c t="s" s="4" r="B28">
        <v>325</v>
      </c>
      <c t="s" s="4" r="C28">
        <v>326</v>
      </c>
    </row>
    <row spans="1:3" r="29">
      <c t="s" s="4" r="A29">
        <v>349</v>
      </c>
    </row>
    <row spans="1:3" r="30">
      <c t="s" s="3" r="A30">
        <v>335</v>
      </c>
    </row>
    <row spans="1:3" r="31">
      <c t="s" s="4" r="A31">
        <v>317</v>
      </c>
      <c t="n" s="7" r="B31">
        <v>1105</v>
      </c>
      <c t="n" s="7" r="C31">
        <v>1082</v>
      </c>
    </row>
    <row spans="1:3" r="32">
      <c t="s" s="4" r="A32">
        <v>319</v>
      </c>
      <c t="s" s="4" r="B32">
        <v>350</v>
      </c>
      <c t="s" s="4" r="C32">
        <v>351</v>
      </c>
    </row>
    <row spans="1:3" r="33">
      <c t="s" s="4" r="A33">
        <v>352</v>
      </c>
    </row>
    <row spans="1:3" r="34">
      <c t="s" s="3" r="A34">
        <v>335</v>
      </c>
    </row>
    <row spans="1:3" r="35">
      <c t="s" s="4" r="A35">
        <v>317</v>
      </c>
      <c t="n" s="7" r="B35">
        <v>24615</v>
      </c>
      <c t="n" s="7" r="C35">
        <v>16292</v>
      </c>
    </row>
    <row spans="1:3" r="36">
      <c t="s" s="4" r="A36">
        <v>319</v>
      </c>
      <c t="s" s="4" r="B36">
        <v>353</v>
      </c>
      <c t="s" s="4" r="C36">
        <v>35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55</v>
      </c>
      <c t="s" s="2" r="B1">
        <v>1</v>
      </c>
    </row>
    <row spans="1:4" r="2">
      <c t="s" s="2" r="B2">
        <v>2</v>
      </c>
      <c t="s" s="2" r="C2">
        <v>84</v>
      </c>
      <c t="s" s="2" r="D2">
        <v>28</v>
      </c>
    </row>
    <row spans="1:4" r="3">
      <c t="s" s="3" r="A3">
        <v>316</v>
      </c>
    </row>
    <row spans="1:4" r="4">
      <c t="s" s="4" r="A4">
        <v>356</v>
      </c>
      <c t="n" s="7" r="B4">
        <v>5710395</v>
      </c>
      <c t="n" s="7" r="D4">
        <v>5609351</v>
      </c>
    </row>
    <row spans="1:4" r="5">
      <c t="s" s="4" r="A5">
        <v>357</v>
      </c>
    </row>
    <row spans="1:4" r="6">
      <c t="s" s="3" r="A6">
        <v>316</v>
      </c>
    </row>
    <row spans="1:4" r="7">
      <c t="s" s="4" r="A7">
        <v>356</v>
      </c>
      <c t="n" s="7" r="B7">
        <v>5662830</v>
      </c>
      <c t="n" s="7" r="C7">
        <v>6035922</v>
      </c>
    </row>
    <row spans="1:4" r="8">
      <c t="s" s="4" r="A8">
        <v>358</v>
      </c>
      <c t="s" s="4" r="B8">
        <v>320</v>
      </c>
      <c t="s" s="4" r="C8">
        <v>320</v>
      </c>
    </row>
    <row spans="1:4" r="9">
      <c t="s" s="4" r="A9">
        <v>359</v>
      </c>
    </row>
    <row spans="1:4" r="10">
      <c t="s" s="3" r="A10">
        <v>316</v>
      </c>
    </row>
    <row spans="1:4" r="11">
      <c t="s" s="4" r="A11">
        <v>356</v>
      </c>
      <c t="n" s="7" r="B11">
        <v>1125994</v>
      </c>
      <c t="n" s="7" r="C11">
        <v>1032353</v>
      </c>
    </row>
    <row spans="1:4" r="12">
      <c t="s" s="4" r="A12">
        <v>358</v>
      </c>
      <c t="s" s="4" r="B12">
        <v>360</v>
      </c>
      <c t="s" s="4" r="C12">
        <v>361</v>
      </c>
    </row>
    <row spans="1:4" r="13">
      <c t="s" s="4" r="A13">
        <v>362</v>
      </c>
    </row>
    <row spans="1:4" r="14">
      <c t="s" s="3" r="A14">
        <v>316</v>
      </c>
    </row>
    <row spans="1:4" r="15">
      <c t="s" s="4" r="A15">
        <v>356</v>
      </c>
      <c t="n" s="7" r="B15">
        <v>1080381</v>
      </c>
      <c t="n" s="7" r="C15">
        <v>1031039</v>
      </c>
    </row>
    <row spans="1:4" r="16">
      <c t="s" s="4" r="A16">
        <v>358</v>
      </c>
      <c t="s" s="4" r="B16">
        <v>363</v>
      </c>
      <c t="s" s="4" r="C16">
        <v>361</v>
      </c>
    </row>
    <row spans="1:4" r="17">
      <c t="s" s="4" r="A17">
        <v>364</v>
      </c>
    </row>
    <row spans="1:4" r="18">
      <c t="s" s="3" r="A18">
        <v>316</v>
      </c>
    </row>
    <row spans="1:4" r="19">
      <c t="s" s="4" r="A19">
        <v>356</v>
      </c>
      <c t="n" s="7" r="B19">
        <v>581087</v>
      </c>
      <c t="n" s="7" r="C19">
        <v>579182</v>
      </c>
    </row>
    <row spans="1:4" r="20">
      <c t="s" s="4" r="A20">
        <v>358</v>
      </c>
      <c t="s" s="4" r="B20">
        <v>365</v>
      </c>
      <c t="s" s="4" r="C20">
        <v>366</v>
      </c>
    </row>
    <row spans="1:4" r="21">
      <c t="s" s="4" r="A21">
        <v>367</v>
      </c>
    </row>
    <row spans="1:4" r="22">
      <c t="s" s="3" r="A22">
        <v>316</v>
      </c>
    </row>
    <row spans="1:4" r="23">
      <c t="s" s="4" r="A23">
        <v>356</v>
      </c>
      <c t="n" s="7" r="B23">
        <v>510895</v>
      </c>
      <c t="n" s="7" r="C23">
        <v>1059989</v>
      </c>
    </row>
    <row spans="1:4" r="24">
      <c t="s" s="4" r="A24">
        <v>358</v>
      </c>
      <c t="s" s="4" r="B24">
        <v>368</v>
      </c>
      <c t="s" s="4" r="C24">
        <v>369</v>
      </c>
    </row>
    <row spans="1:4" r="25">
      <c t="s" s="4" r="A25">
        <v>370</v>
      </c>
    </row>
    <row spans="1:4" r="26">
      <c t="s" s="3" r="A26">
        <v>316</v>
      </c>
    </row>
    <row spans="1:4" r="27">
      <c t="s" s="4" r="A27">
        <v>356</v>
      </c>
      <c t="n" s="7" r="B27">
        <v>500000</v>
      </c>
      <c t="n" s="7" r="C27">
        <v>500000</v>
      </c>
    </row>
    <row spans="1:4" r="28">
      <c t="s" s="4" r="A28">
        <v>358</v>
      </c>
      <c t="s" s="4" r="B28">
        <v>371</v>
      </c>
      <c t="s" s="4" r="C28">
        <v>37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73</v>
      </c>
      <c t="s" s="2" r="B1">
        <v>1</v>
      </c>
    </row>
    <row spans="1:4" r="2">
      <c t="s" s="2" r="B2">
        <v>2</v>
      </c>
      <c t="s" s="2" r="C2">
        <v>84</v>
      </c>
      <c t="s" s="2" r="D2">
        <v>28</v>
      </c>
    </row>
    <row spans="1:4" r="3">
      <c t="s" s="3" r="A3">
        <v>335</v>
      </c>
    </row>
    <row spans="1:4" r="4">
      <c t="s" s="4" r="A4">
        <v>356</v>
      </c>
      <c t="n" s="7" r="B4">
        <v>5710395</v>
      </c>
      <c t="n" s="7" r="D4">
        <v>5609351</v>
      </c>
    </row>
    <row spans="1:4" r="5">
      <c t="s" s="4" r="A5">
        <v>357</v>
      </c>
    </row>
    <row spans="1:4" r="6">
      <c t="s" s="3" r="A6">
        <v>335</v>
      </c>
    </row>
    <row spans="1:4" r="7">
      <c t="s" s="4" r="A7">
        <v>356</v>
      </c>
      <c t="n" s="7" r="B7">
        <v>5662830</v>
      </c>
      <c t="n" s="7" r="C7">
        <v>6035922</v>
      </c>
    </row>
    <row spans="1:4" r="8">
      <c t="s" s="4" r="A8">
        <v>358</v>
      </c>
      <c t="s" s="4" r="B8">
        <v>320</v>
      </c>
      <c t="s" s="4" r="C8">
        <v>320</v>
      </c>
    </row>
    <row spans="1:4" r="9">
      <c t="s" s="4" r="A9">
        <v>374</v>
      </c>
    </row>
    <row spans="1:4" r="10">
      <c t="s" s="3" r="A10">
        <v>335</v>
      </c>
    </row>
    <row spans="1:4" r="11">
      <c t="s" s="4" r="A11">
        <v>356</v>
      </c>
      <c t="n" s="7" r="B11">
        <v>1077738</v>
      </c>
      <c t="n" s="7" r="C11">
        <v>1060990</v>
      </c>
    </row>
    <row spans="1:4" r="12">
      <c t="s" s="4" r="A12">
        <v>358</v>
      </c>
      <c t="s" s="4" r="B12">
        <v>375</v>
      </c>
      <c t="s" s="4" r="C12">
        <v>369</v>
      </c>
    </row>
    <row spans="1:4" r="13">
      <c t="s" s="4" r="A13">
        <v>376</v>
      </c>
    </row>
    <row spans="1:4" r="14">
      <c t="s" s="3" r="A14">
        <v>335</v>
      </c>
    </row>
    <row spans="1:4" r="15">
      <c t="s" s="4" r="A15">
        <v>356</v>
      </c>
      <c t="n" s="7" r="B15">
        <v>547082</v>
      </c>
      <c t="n" s="7" r="C15">
        <v>547085</v>
      </c>
    </row>
    <row spans="1:4" r="16">
      <c t="s" s="4" r="A16">
        <v>358</v>
      </c>
      <c t="s" s="4" r="B16">
        <v>377</v>
      </c>
      <c t="s" s="4" r="C16">
        <v>378</v>
      </c>
    </row>
    <row spans="1:4" r="17">
      <c t="s" s="4" r="A17">
        <v>379</v>
      </c>
    </row>
    <row spans="1:4" r="18">
      <c t="s" s="3" r="A18">
        <v>335</v>
      </c>
    </row>
    <row spans="1:4" r="19">
      <c t="s" s="4" r="A19">
        <v>356</v>
      </c>
      <c t="n" s="7" r="B19">
        <v>2588647</v>
      </c>
      <c t="n" s="7" r="C19">
        <v>3047204</v>
      </c>
    </row>
    <row spans="1:4" r="20">
      <c t="s" s="4" r="A20">
        <v>358</v>
      </c>
      <c t="s" s="4" r="B20">
        <v>380</v>
      </c>
      <c t="s" s="4" r="C20">
        <v>381</v>
      </c>
    </row>
    <row spans="1:4" r="21">
      <c t="s" s="4" r="A21">
        <v>382</v>
      </c>
    </row>
    <row spans="1:4" r="22">
      <c t="s" s="3" r="A22">
        <v>335</v>
      </c>
    </row>
    <row spans="1:4" r="23">
      <c t="s" s="4" r="A23">
        <v>356</v>
      </c>
      <c t="n" s="7" r="B23">
        <v>185394</v>
      </c>
      <c t="n" s="7" r="C23">
        <v>177317</v>
      </c>
    </row>
    <row spans="1:4" r="24">
      <c t="s" s="4" r="A24">
        <v>358</v>
      </c>
      <c t="s" s="4" r="B24">
        <v>383</v>
      </c>
      <c t="s" s="4" r="C24">
        <v>384</v>
      </c>
    </row>
    <row spans="1:4" r="25">
      <c t="s" s="4" r="A25">
        <v>385</v>
      </c>
    </row>
    <row spans="1:4" r="26">
      <c t="s" s="3" r="A26">
        <v>335</v>
      </c>
    </row>
    <row spans="1:4" r="27">
      <c t="s" s="4" r="A27">
        <v>356</v>
      </c>
      <c t="n" s="7" r="B27">
        <v>4398861</v>
      </c>
      <c t="n" s="7" r="C27">
        <v>4832596</v>
      </c>
    </row>
    <row spans="1:4" r="28">
      <c t="s" s="4" r="A28">
        <v>358</v>
      </c>
      <c t="s" s="4" r="B28">
        <v>386</v>
      </c>
      <c t="s" s="4" r="C28">
        <v>387</v>
      </c>
    </row>
    <row spans="1:4" r="29">
      <c t="s" s="4" r="A29">
        <v>388</v>
      </c>
    </row>
    <row spans="1:4" r="30">
      <c t="s" s="3" r="A30">
        <v>335</v>
      </c>
    </row>
    <row spans="1:4" r="31">
      <c t="s" s="4" r="A31">
        <v>356</v>
      </c>
      <c t="n" s="7" r="B31">
        <v>1080381</v>
      </c>
      <c t="n" s="7" r="C31">
        <v>1031039</v>
      </c>
    </row>
    <row spans="1:4" r="32">
      <c t="s" s="4" r="A32">
        <v>358</v>
      </c>
      <c t="s" s="4" r="B32">
        <v>363</v>
      </c>
      <c t="s" s="4" r="C32">
        <v>361</v>
      </c>
    </row>
    <row spans="1:4" r="33">
      <c t="s" s="4" r="A33">
        <v>389</v>
      </c>
    </row>
    <row spans="1:4" r="34">
      <c t="s" s="3" r="A34">
        <v>335</v>
      </c>
    </row>
    <row spans="1:4" r="35">
      <c t="s" s="4" r="A35">
        <v>356</v>
      </c>
      <c t="n" s="7" r="B35">
        <v>161880</v>
      </c>
      <c t="n" s="7" r="C35">
        <v>161317</v>
      </c>
    </row>
    <row spans="1:4" r="36">
      <c t="s" s="4" r="A36">
        <v>358</v>
      </c>
      <c t="s" s="4" r="B36">
        <v>390</v>
      </c>
      <c t="s" s="4" r="C36">
        <v>391</v>
      </c>
    </row>
    <row spans="1:4" r="37">
      <c t="s" s="4" r="A37">
        <v>392</v>
      </c>
    </row>
    <row spans="1:4" r="38">
      <c t="s" s="3" r="A38">
        <v>335</v>
      </c>
    </row>
    <row spans="1:4" r="39">
      <c t="s" s="4" r="A39">
        <v>356</v>
      </c>
      <c t="n" s="7" r="B39">
        <v>21708</v>
      </c>
      <c t="n" s="7" r="C39">
        <v>10970</v>
      </c>
    </row>
    <row spans="1:4" r="40">
      <c t="s" s="4" r="A40">
        <v>358</v>
      </c>
      <c t="s" s="4" r="B40">
        <v>393</v>
      </c>
    </row>
    <row spans="1:4" r="41">
      <c t="s" s="4" r="A41">
        <v>394</v>
      </c>
    </row>
    <row spans="1:4" r="42">
      <c t="s" s="3" r="A42">
        <v>335</v>
      </c>
    </row>
    <row spans="1:4" r="43">
      <c t="s" s="4" r="A43">
        <v>356</v>
      </c>
      <c t="n" s="7" r="B43">
        <v>1263969</v>
      </c>
      <c t="n" s="7" r="C43">
        <v>1203326</v>
      </c>
    </row>
    <row spans="1:4" r="44">
      <c t="s" s="4" r="A44">
        <v>358</v>
      </c>
      <c t="s" s="4" r="B44">
        <v>395</v>
      </c>
      <c t="s" s="4" r="C44">
        <v>39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spans="1:2" r="1">
      <c t="s" s="1" r="A1">
        <v>397</v>
      </c>
      <c t="s" s="2" r="B1">
        <v>398</v>
      </c>
    </row>
    <row spans="1:2" r="2">
      <c t="s" s="3" r="A2">
        <v>237</v>
      </c>
    </row>
    <row spans="1:2" r="3">
      <c t="s" s="4" r="A3">
        <v>399</v>
      </c>
      <c t="n" s="6" r="B3">
        <v>0</v>
      </c>
    </row>
    <row spans="1:2" r="4">
      <c t="s" s="4" r="A4">
        <v>400</v>
      </c>
      <c t="s" s="4" r="B4">
        <v>40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74"/>
    <col customWidth="1" max="2" min="2" width="15"/>
    <col customWidth="1" max="3" min="3" width="16"/>
    <col customWidth="1" max="4" min="4" width="14"/>
  </cols>
  <sheetData>
    <row spans="1:4" r="1">
      <c t="s" s="1" r="A1">
        <v>402</v>
      </c>
      <c t="s" s="2" r="B1">
        <v>1</v>
      </c>
      <c t="s" s="2" r="C1">
        <v>403</v>
      </c>
    </row>
    <row spans="1:4" r="2">
      <c t="s" s="2" r="B2">
        <v>2</v>
      </c>
      <c t="s" s="2" r="C2">
        <v>28</v>
      </c>
      <c t="s" s="2" r="D2">
        <v>404</v>
      </c>
    </row>
    <row spans="1:4" r="3">
      <c t="s" s="3" r="A3">
        <v>405</v>
      </c>
    </row>
    <row spans="1:4" r="4">
      <c t="s" s="4" r="A4">
        <v>406</v>
      </c>
      <c t="n" s="7" r="B4">
        <v>3429926</v>
      </c>
    </row>
    <row spans="1:4" r="5">
      <c t="s" s="4" r="A5">
        <v>407</v>
      </c>
      <c t="n" s="6" r="B5">
        <v>-35401</v>
      </c>
      <c t="n" s="7" r="C5">
        <v>-28367</v>
      </c>
    </row>
    <row spans="1:4" r="6">
      <c t="s" s="4" r="A6">
        <v>163</v>
      </c>
      <c t="n" s="7" r="B6">
        <v>3396604</v>
      </c>
      <c t="n" s="7" r="C6">
        <v>3322541</v>
      </c>
    </row>
    <row spans="1:4" r="7">
      <c t="s" s="4" r="A7">
        <v>408</v>
      </c>
    </row>
    <row spans="1:4" r="8">
      <c t="s" s="3" r="A8">
        <v>405</v>
      </c>
    </row>
    <row spans="1:4" r="9">
      <c t="s" s="4" r="A9">
        <v>409</v>
      </c>
      <c t="s" s="4" r="B9">
        <v>410</v>
      </c>
      <c t="s" s="4" r="C9">
        <v>410</v>
      </c>
    </row>
    <row spans="1:4" r="10">
      <c t="s" s="4" r="A10">
        <v>163</v>
      </c>
      <c t="n" s="7" r="B10">
        <v>645000</v>
      </c>
      <c t="n" s="7" r="C10">
        <v>1100000</v>
      </c>
    </row>
    <row spans="1:4" r="11">
      <c t="s" s="4" r="A11">
        <v>411</v>
      </c>
    </row>
    <row spans="1:4" r="12">
      <c t="s" s="3" r="A12">
        <v>405</v>
      </c>
    </row>
    <row spans="1:4" r="13">
      <c t="s" s="4" r="A13">
        <v>409</v>
      </c>
      <c t="s" s="4" r="B13">
        <v>284</v>
      </c>
      <c t="s" s="4" r="C13">
        <v>284</v>
      </c>
    </row>
    <row spans="1:4" r="14">
      <c t="s" s="4" r="A14">
        <v>163</v>
      </c>
      <c t="n" s="7" r="B14">
        <v>125000</v>
      </c>
      <c t="n" s="7" r="C14">
        <v>125000</v>
      </c>
    </row>
    <row spans="1:4" r="15">
      <c t="s" s="4" r="A15">
        <v>412</v>
      </c>
    </row>
    <row spans="1:4" r="16">
      <c t="s" s="3" r="A16">
        <v>405</v>
      </c>
    </row>
    <row spans="1:4" r="17">
      <c t="s" s="4" r="A17">
        <v>413</v>
      </c>
      <c t="s" s="4" r="B17">
        <v>414</v>
      </c>
      <c t="s" s="4" r="C17">
        <v>414</v>
      </c>
    </row>
    <row spans="1:4" r="18">
      <c t="s" s="4" r="A18">
        <v>163</v>
      </c>
      <c t="n" s="7" r="B18">
        <v>450000</v>
      </c>
      <c t="n" s="7" r="C18">
        <v>450000</v>
      </c>
    </row>
    <row spans="1:4" r="19">
      <c t="s" s="4" r="A19">
        <v>415</v>
      </c>
    </row>
    <row spans="1:4" r="20">
      <c t="s" s="3" r="A20">
        <v>405</v>
      </c>
    </row>
    <row spans="1:4" r="21">
      <c t="s" s="4" r="A21">
        <v>406</v>
      </c>
      <c t="n" s="7" r="B21">
        <v>350000</v>
      </c>
      <c t="n" s="7" r="C21">
        <v>350000</v>
      </c>
    </row>
    <row spans="1:4" r="22">
      <c t="s" s="4" r="A22">
        <v>413</v>
      </c>
      <c t="s" s="4" r="B22">
        <v>416</v>
      </c>
      <c t="s" s="4" r="C22">
        <v>416</v>
      </c>
    </row>
    <row spans="1:4" r="23">
      <c t="s" s="4" r="A23">
        <v>417</v>
      </c>
      <c t="n" s="7" r="B23">
        <v>2079</v>
      </c>
      <c t="n" s="7" r="C23">
        <v>2168</v>
      </c>
    </row>
    <row spans="1:4" r="24">
      <c t="s" s="4" r="A24">
        <v>163</v>
      </c>
      <c t="n" s="7" r="B24">
        <v>352079</v>
      </c>
      <c t="n" s="7" r="C24">
        <v>352168</v>
      </c>
    </row>
    <row spans="1:4" r="25">
      <c t="s" s="4" r="A25">
        <v>418</v>
      </c>
    </row>
    <row spans="1:4" r="26">
      <c t="s" s="3" r="A26">
        <v>405</v>
      </c>
    </row>
    <row spans="1:4" r="27">
      <c t="s" s="4" r="A27">
        <v>413</v>
      </c>
      <c t="s" s="4" r="B27">
        <v>419</v>
      </c>
      <c t="s" s="4" r="C27">
        <v>419</v>
      </c>
    </row>
    <row spans="1:4" r="28">
      <c t="s" s="4" r="A28">
        <v>163</v>
      </c>
      <c t="n" s="7" r="B28">
        <v>227600</v>
      </c>
      <c t="n" s="7" r="C28">
        <v>217240</v>
      </c>
    </row>
    <row spans="1:4" r="29">
      <c t="s" s="4" r="A29">
        <v>420</v>
      </c>
    </row>
    <row spans="1:4" r="30">
      <c t="s" s="3" r="A30">
        <v>405</v>
      </c>
    </row>
    <row spans="1:4" r="31">
      <c t="s" s="4" r="A31">
        <v>413</v>
      </c>
      <c t="s" s="4" r="B31">
        <v>421</v>
      </c>
      <c t="s" s="4" r="C31">
        <v>421</v>
      </c>
    </row>
    <row spans="1:4" r="32">
      <c t="s" s="4" r="A32">
        <v>163</v>
      </c>
      <c t="n" s="7" r="B32">
        <v>300000</v>
      </c>
      <c t="n" s="7" r="C32">
        <v>300000</v>
      </c>
    </row>
    <row spans="1:4" r="33">
      <c t="s" s="4" r="A33">
        <v>422</v>
      </c>
    </row>
    <row spans="1:4" r="34">
      <c t="s" s="3" r="A34">
        <v>405</v>
      </c>
    </row>
    <row spans="1:4" r="35">
      <c t="s" s="4" r="A35">
        <v>413</v>
      </c>
      <c t="s" s="4" r="B35">
        <v>423</v>
      </c>
      <c t="s" s="4" r="C35">
        <v>423</v>
      </c>
    </row>
    <row spans="1:4" r="36">
      <c t="s" s="4" r="A36">
        <v>163</v>
      </c>
      <c t="n" s="7" r="B36">
        <v>569000</v>
      </c>
      <c t="n" s="7" r="C36">
        <v>543100</v>
      </c>
    </row>
    <row spans="1:4" r="37">
      <c t="s" s="4" r="A37">
        <v>424</v>
      </c>
    </row>
    <row spans="1:4" r="38">
      <c t="s" s="3" r="A38">
        <v>405</v>
      </c>
    </row>
    <row spans="1:4" r="39">
      <c t="s" s="4" r="A39">
        <v>413</v>
      </c>
      <c t="s" s="4" r="B39">
        <v>416</v>
      </c>
    </row>
    <row spans="1:4" r="40">
      <c t="s" s="4" r="A40">
        <v>163</v>
      </c>
      <c t="n" s="7" r="B40">
        <v>500000</v>
      </c>
    </row>
    <row spans="1:4" r="41">
      <c t="s" s="4" r="A41">
        <v>425</v>
      </c>
    </row>
    <row spans="1:4" r="42">
      <c t="s" s="3" r="A42">
        <v>405</v>
      </c>
    </row>
    <row spans="1:4" r="43">
      <c t="s" s="4" r="A43">
        <v>413</v>
      </c>
      <c t="s" s="4" r="D43">
        <v>416</v>
      </c>
    </row>
    <row spans="1:4" r="44">
      <c t="s" s="4" r="A44">
        <v>426</v>
      </c>
    </row>
    <row spans="1:4" r="45">
      <c t="s" s="3" r="A45">
        <v>405</v>
      </c>
    </row>
    <row spans="1:4" r="46">
      <c t="s" s="4" r="A46">
        <v>409</v>
      </c>
      <c t="s" s="4" r="B46">
        <v>284</v>
      </c>
      <c t="s" s="4" r="C46">
        <v>284</v>
      </c>
    </row>
    <row spans="1:4" r="47">
      <c t="s" s="4" r="A47">
        <v>163</v>
      </c>
      <c t="n" s="7" r="B47">
        <v>263326</v>
      </c>
      <c t="n" s="7" r="C47">
        <v>263400</v>
      </c>
    </row>
    <row spans="1:4" r="48">
      <c t="s" s="4" r="A48">
        <v>427</v>
      </c>
    </row>
    <row spans="1:4" r="49">
      <c t="s" s="3" r="A49">
        <v>405</v>
      </c>
    </row>
    <row spans="1:4" r="50">
      <c t="s" s="4" r="A50">
        <v>163</v>
      </c>
      <c t="n" s="7" r="B50">
        <v>3432005</v>
      </c>
      <c t="n" s="7" r="C50">
        <v>33509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3</v>
      </c>
      <c t="s" s="2" r="B1">
        <v>1</v>
      </c>
    </row>
    <row spans="1:3" r="2">
      <c t="s" s="2" r="B2">
        <v>2</v>
      </c>
      <c t="s" s="2" r="C2">
        <v>84</v>
      </c>
    </row>
    <row spans="1:3" r="3">
      <c t="s" s="3" r="A3">
        <v>85</v>
      </c>
    </row>
    <row spans="1:3" r="4">
      <c t="s" s="4" r="A4">
        <v>86</v>
      </c>
      <c t="n" s="7" r="B4">
        <v>74061</v>
      </c>
      <c t="n" s="7" r="C4">
        <v>53100</v>
      </c>
    </row>
    <row spans="1:3" r="5">
      <c t="s" s="4" r="A5">
        <v>87</v>
      </c>
      <c t="n" s="6" r="B5">
        <v>8217</v>
      </c>
      <c t="n" s="6" r="C5">
        <v>4728</v>
      </c>
    </row>
    <row spans="1:3" r="6">
      <c t="s" s="4" r="A6">
        <v>88</v>
      </c>
      <c t="n" s="6" r="B6">
        <v>18951</v>
      </c>
      <c t="n" s="6" r="C6">
        <v>12555</v>
      </c>
    </row>
    <row spans="1:3" r="7">
      <c t="s" s="4" r="A7">
        <v>89</v>
      </c>
      <c t="n" s="6" r="B7">
        <v>33770</v>
      </c>
      <c t="n" s="6" r="C7">
        <v>25578</v>
      </c>
    </row>
    <row spans="1:3" r="8">
      <c t="s" s="4" r="A8">
        <v>90</v>
      </c>
      <c t="n" s="6" r="B8">
        <v>134999</v>
      </c>
      <c t="n" s="6" r="C8">
        <v>95961</v>
      </c>
    </row>
    <row spans="1:3" r="9">
      <c t="s" s="3" r="A9">
        <v>91</v>
      </c>
    </row>
    <row spans="1:3" r="10">
      <c t="s" s="4" r="A10">
        <v>92</v>
      </c>
      <c t="n" s="6" r="B10">
        <v>21142</v>
      </c>
      <c t="n" s="6" r="C10">
        <v>14756</v>
      </c>
    </row>
    <row spans="1:3" r="11">
      <c t="s" s="4" r="A11">
        <v>93</v>
      </c>
      <c t="n" s="6" r="B11">
        <v>901</v>
      </c>
      <c t="n" s="6" r="C11">
        <v>351</v>
      </c>
    </row>
    <row spans="1:3" r="12">
      <c t="s" s="4" r="A12">
        <v>94</v>
      </c>
      <c t="n" s="6" r="B12">
        <v>11471</v>
      </c>
      <c t="n" s="6" r="C12">
        <v>10905</v>
      </c>
    </row>
    <row spans="1:3" r="13">
      <c t="s" s="4" r="A13">
        <v>95</v>
      </c>
      <c t="n" s="6" r="B13">
        <v>-1065</v>
      </c>
      <c t="n" s="6" r="C13">
        <v>6239</v>
      </c>
    </row>
    <row spans="1:3" r="14">
      <c t="s" s="4" r="A14">
        <v>96</v>
      </c>
      <c t="n" s="6" r="B14">
        <v>32449</v>
      </c>
      <c t="n" s="6" r="C14">
        <v>32251</v>
      </c>
    </row>
    <row spans="1:3" r="15">
      <c t="s" s="4" r="A15">
        <v>97</v>
      </c>
      <c t="n" s="6" r="B15">
        <v>102550</v>
      </c>
      <c t="n" s="6" r="C15">
        <v>63710</v>
      </c>
    </row>
    <row spans="1:3" r="16">
      <c t="s" s="3" r="A16">
        <v>98</v>
      </c>
    </row>
    <row spans="1:3" r="17">
      <c t="s" s="4" r="A17">
        <v>98</v>
      </c>
      <c t="n" s="6" r="B17">
        <v>369</v>
      </c>
      <c t="n" s="6" r="C17">
        <v>-796</v>
      </c>
    </row>
    <row spans="1:3" r="18">
      <c t="s" s="4" r="A18">
        <v>99</v>
      </c>
      <c t="n" s="6" r="B18">
        <v>-5001</v>
      </c>
      <c t="n" s="6" r="C18">
        <v>103</v>
      </c>
    </row>
    <row spans="1:3" r="19">
      <c t="s" s="4" r="A19">
        <v>100</v>
      </c>
      <c t="n" s="6" r="B19">
        <v>-39373</v>
      </c>
      <c t="n" s="6" r="C19">
        <v>-26666</v>
      </c>
    </row>
    <row spans="1:3" r="20">
      <c t="s" s="4" r="A20">
        <v>101</v>
      </c>
      <c t="n" s="6" r="B20">
        <v>-319</v>
      </c>
      <c t="n" s="6" r="C20">
        <v>-375</v>
      </c>
    </row>
    <row spans="1:3" r="21">
      <c t="s" s="4" r="A21">
        <v>102</v>
      </c>
      <c t="n" s="6" r="B21">
        <v>-44324</v>
      </c>
      <c t="n" s="6" r="C21">
        <v>-27734</v>
      </c>
    </row>
    <row spans="1:3" r="22">
      <c t="s" s="4" r="A22">
        <v>103</v>
      </c>
      <c t="n" s="6" r="B22">
        <v>58226</v>
      </c>
      <c t="n" s="6" r="C22">
        <v>35976</v>
      </c>
    </row>
    <row spans="1:3" r="23">
      <c t="s" s="4" r="A23">
        <v>104</v>
      </c>
      <c t="n" s="6" r="B23">
        <v>-1</v>
      </c>
    </row>
    <row spans="1:3" r="24">
      <c t="s" s="4" r="A24">
        <v>105</v>
      </c>
      <c t="n" s="6" r="B24">
        <v>58225</v>
      </c>
      <c t="n" s="6" r="C24">
        <v>35976</v>
      </c>
    </row>
    <row spans="1:3" r="25">
      <c t="s" s="4" r="A25">
        <v>106</v>
      </c>
      <c t="n" s="6" r="B25">
        <v>-298</v>
      </c>
      <c t="n" s="6" r="C25">
        <v>-79</v>
      </c>
    </row>
    <row spans="1:3" r="26">
      <c t="s" s="4" r="A26">
        <v>107</v>
      </c>
      <c t="n" s="7" r="B26">
        <v>57927</v>
      </c>
      <c t="n" s="7" r="C26">
        <v>35897</v>
      </c>
    </row>
    <row spans="1:3" r="27">
      <c t="s" s="3" r="A27">
        <v>108</v>
      </c>
    </row>
    <row spans="1:3" r="28">
      <c t="s" s="4" r="A28">
        <v>109</v>
      </c>
      <c t="n" s="9" r="B28">
        <v>0.24</v>
      </c>
      <c t="n" s="9" r="C28">
        <v>0.18</v>
      </c>
    </row>
    <row spans="1:3" r="29">
      <c t="s" s="4" r="A29">
        <v>110</v>
      </c>
      <c t="n" s="6" r="B29">
        <v>0</v>
      </c>
      <c t="n" s="6" r="C29">
        <v>0</v>
      </c>
    </row>
    <row spans="1:3" r="30">
      <c t="s" s="4" r="A30">
        <v>107</v>
      </c>
      <c t="n" s="9" r="B30">
        <v>0.24</v>
      </c>
      <c t="n" s="9" r="C30">
        <v>0.18</v>
      </c>
    </row>
    <row spans="1:3" r="31">
      <c t="s" s="4" r="A31">
        <v>111</v>
      </c>
      <c t="n" s="6" r="B31">
        <v>237510</v>
      </c>
      <c t="n" s="6" r="C31">
        <v>202958</v>
      </c>
    </row>
    <row spans="1:3" r="32">
      <c t="s" s="3" r="A32">
        <v>112</v>
      </c>
    </row>
    <row spans="1:3" r="33">
      <c t="s" s="4" r="A33">
        <v>109</v>
      </c>
      <c t="n" s="9" r="B33">
        <v>0.24</v>
      </c>
      <c t="n" s="9" r="C33">
        <v>0.17</v>
      </c>
    </row>
    <row spans="1:3" r="34">
      <c t="s" s="4" r="A34">
        <v>110</v>
      </c>
      <c t="n" s="6" r="B34">
        <v>0</v>
      </c>
      <c t="n" s="6" r="C34">
        <v>0</v>
      </c>
    </row>
    <row spans="1:3" r="35">
      <c t="s" s="4" r="A35">
        <v>107</v>
      </c>
      <c t="n" s="9" r="B35">
        <v>0.24</v>
      </c>
      <c t="n" s="9" r="C35">
        <v>0.17</v>
      </c>
    </row>
    <row spans="1:3" r="36">
      <c t="s" s="4" r="A36">
        <v>113</v>
      </c>
      <c t="n" s="6" r="B36">
        <v>237819</v>
      </c>
      <c t="n" s="6" r="C36">
        <v>203615</v>
      </c>
    </row>
    <row spans="1:3" r="37">
      <c t="s" s="4" r="A37">
        <v>114</v>
      </c>
      <c t="n" s="9" r="B37">
        <v>0.22</v>
      </c>
      <c t="n" s="9" r="C37">
        <v>0.22</v>
      </c>
    </row>
    <row spans="1:3" r="38">
      <c t="s" s="4" r="A38">
        <v>24</v>
      </c>
    </row>
    <row spans="1:3" r="39">
      <c t="s" s="3" r="A39">
        <v>85</v>
      </c>
    </row>
    <row spans="1:3" r="40">
      <c t="s" s="4" r="A40">
        <v>86</v>
      </c>
      <c t="n" s="7" r="B40">
        <v>74061</v>
      </c>
      <c t="n" s="7" r="C40">
        <v>53100</v>
      </c>
    </row>
    <row spans="1:3" r="41">
      <c t="s" s="4" r="A41">
        <v>87</v>
      </c>
      <c t="n" s="6" r="B41">
        <v>8217</v>
      </c>
      <c t="n" s="6" r="C41">
        <v>4728</v>
      </c>
    </row>
    <row spans="1:3" r="42">
      <c t="s" s="4" r="A42">
        <v>88</v>
      </c>
      <c t="n" s="6" r="B42">
        <v>18951</v>
      </c>
      <c t="n" s="6" r="C42">
        <v>12555</v>
      </c>
    </row>
    <row spans="1:3" r="43">
      <c t="s" s="4" r="A43">
        <v>89</v>
      </c>
      <c t="n" s="6" r="B43">
        <v>33770</v>
      </c>
      <c t="n" s="6" r="C43">
        <v>25578</v>
      </c>
    </row>
    <row spans="1:3" r="44">
      <c t="s" s="4" r="A44">
        <v>90</v>
      </c>
      <c t="n" s="6" r="B44">
        <v>134999</v>
      </c>
      <c t="n" s="6" r="C44">
        <v>95961</v>
      </c>
    </row>
    <row spans="1:3" r="45">
      <c t="s" s="3" r="A45">
        <v>91</v>
      </c>
    </row>
    <row spans="1:3" r="46">
      <c t="s" s="4" r="A46">
        <v>92</v>
      </c>
      <c t="n" s="6" r="B46">
        <v>21142</v>
      </c>
      <c t="n" s="6" r="C46">
        <v>14756</v>
      </c>
    </row>
    <row spans="1:3" r="47">
      <c t="s" s="4" r="A47">
        <v>93</v>
      </c>
      <c t="n" s="6" r="B47">
        <v>901</v>
      </c>
      <c t="n" s="6" r="C47">
        <v>351</v>
      </c>
    </row>
    <row spans="1:3" r="48">
      <c t="s" s="4" r="A48">
        <v>94</v>
      </c>
      <c t="n" s="6" r="B48">
        <v>11471</v>
      </c>
      <c t="n" s="6" r="C48">
        <v>10905</v>
      </c>
    </row>
    <row spans="1:3" r="49">
      <c t="s" s="4" r="A49">
        <v>95</v>
      </c>
      <c t="n" s="6" r="B49">
        <v>-1065</v>
      </c>
      <c t="n" s="6" r="C49">
        <v>6239</v>
      </c>
    </row>
    <row spans="1:3" r="50">
      <c t="s" s="4" r="A50">
        <v>96</v>
      </c>
      <c t="n" s="6" r="B50">
        <v>32449</v>
      </c>
      <c t="n" s="6" r="C50">
        <v>32251</v>
      </c>
    </row>
    <row spans="1:3" r="51">
      <c t="s" s="4" r="A51">
        <v>97</v>
      </c>
      <c t="n" s="6" r="B51">
        <v>102550</v>
      </c>
      <c t="n" s="6" r="C51">
        <v>63710</v>
      </c>
    </row>
    <row spans="1:3" r="52">
      <c t="s" s="3" r="A52">
        <v>98</v>
      </c>
    </row>
    <row spans="1:3" r="53">
      <c t="s" s="4" r="A53">
        <v>98</v>
      </c>
      <c t="n" s="6" r="B53">
        <v>369</v>
      </c>
      <c t="n" s="6" r="C53">
        <v>-796</v>
      </c>
    </row>
    <row spans="1:3" r="54">
      <c t="s" s="4" r="A54">
        <v>99</v>
      </c>
      <c t="n" s="6" r="B54">
        <v>-5001</v>
      </c>
      <c t="n" s="6" r="C54">
        <v>103</v>
      </c>
    </row>
    <row spans="1:3" r="55">
      <c t="s" s="4" r="A55">
        <v>100</v>
      </c>
      <c t="n" s="6" r="B55">
        <v>-39373</v>
      </c>
      <c t="n" s="6" r="C55">
        <v>-26666</v>
      </c>
    </row>
    <row spans="1:3" r="56">
      <c t="s" s="4" r="A56">
        <v>101</v>
      </c>
      <c t="n" s="6" r="B56">
        <v>-319</v>
      </c>
      <c t="n" s="6" r="C56">
        <v>-375</v>
      </c>
    </row>
    <row spans="1:3" r="57">
      <c t="s" s="4" r="A57">
        <v>102</v>
      </c>
      <c t="n" s="6" r="B57">
        <v>-44324</v>
      </c>
      <c t="n" s="6" r="C57">
        <v>-27734</v>
      </c>
    </row>
    <row spans="1:3" r="58">
      <c t="s" s="4" r="A58">
        <v>103</v>
      </c>
      <c t="n" s="6" r="B58">
        <v>58226</v>
      </c>
      <c t="n" s="6" r="C58">
        <v>35976</v>
      </c>
    </row>
    <row spans="1:3" r="59">
      <c t="s" s="4" r="A59">
        <v>104</v>
      </c>
      <c t="n" s="6" r="B59">
        <v>-1</v>
      </c>
    </row>
    <row spans="1:3" r="60">
      <c t="s" s="4" r="A60">
        <v>105</v>
      </c>
      <c t="n" s="6" r="B60">
        <v>58225</v>
      </c>
      <c t="n" s="6" r="C60">
        <v>35976</v>
      </c>
    </row>
    <row spans="1:3" r="61">
      <c t="s" s="4" r="A61">
        <v>106</v>
      </c>
      <c t="n" s="6" r="B61">
        <v>-298</v>
      </c>
      <c t="n" s="6" r="C61">
        <v>-79</v>
      </c>
    </row>
    <row spans="1:3" r="62">
      <c t="s" s="4" r="A62">
        <v>107</v>
      </c>
      <c t="n" s="7" r="B62">
        <v>57927</v>
      </c>
      <c t="n" s="7" r="C62">
        <v>35897</v>
      </c>
    </row>
    <row spans="1:3" r="63">
      <c t="s" s="3" r="A63">
        <v>108</v>
      </c>
    </row>
    <row spans="1:3" r="64">
      <c t="s" s="4" r="A64">
        <v>109</v>
      </c>
      <c t="n" s="9" r="B64">
        <v>0.24</v>
      </c>
      <c t="n" s="9" r="C64">
        <v>0.18</v>
      </c>
    </row>
    <row spans="1:3" r="65">
      <c t="s" s="4" r="A65">
        <v>110</v>
      </c>
      <c t="n" s="6" r="B65">
        <v>0</v>
      </c>
      <c t="n" s="6" r="C65">
        <v>0</v>
      </c>
    </row>
    <row spans="1:3" r="66">
      <c t="s" s="4" r="A66">
        <v>107</v>
      </c>
      <c t="n" s="9" r="B66">
        <v>0.24</v>
      </c>
      <c t="n" s="9" r="C66">
        <v>0.18</v>
      </c>
    </row>
    <row spans="1:3" r="67">
      <c t="s" s="4" r="A67">
        <v>111</v>
      </c>
      <c t="n" s="6" r="B67">
        <v>237510</v>
      </c>
      <c t="n" s="6" r="C67">
        <v>202958</v>
      </c>
    </row>
    <row spans="1:3" r="68">
      <c t="s" s="3" r="A68">
        <v>112</v>
      </c>
    </row>
    <row spans="1:3" r="69">
      <c t="s" s="4" r="A69">
        <v>109</v>
      </c>
      <c t="n" s="9" r="B69">
        <v>0.24</v>
      </c>
      <c t="n" s="9" r="C69">
        <v>0.17</v>
      </c>
    </row>
    <row spans="1:3" r="70">
      <c t="s" s="4" r="A70">
        <v>110</v>
      </c>
      <c t="n" s="6" r="B70">
        <v>0</v>
      </c>
      <c t="n" s="6" r="C70">
        <v>0</v>
      </c>
    </row>
    <row spans="1:3" r="71">
      <c t="s" s="4" r="A71">
        <v>107</v>
      </c>
      <c t="n" s="9" r="B71">
        <v>0.24</v>
      </c>
      <c t="n" s="9" r="C71">
        <v>0.17</v>
      </c>
    </row>
    <row spans="1:3" r="72">
      <c t="s" s="4" r="A72">
        <v>113</v>
      </c>
      <c t="n" s="6" r="B72">
        <v>237819</v>
      </c>
      <c t="n" s="6" r="C72">
        <v>203615</v>
      </c>
    </row>
    <row spans="1:3" r="73">
      <c t="s" s="4" r="A73">
        <v>114</v>
      </c>
      <c t="n" s="9" r="B73">
        <v>0.22</v>
      </c>
      <c t="n" s="9" r="C73">
        <v>0.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3"/>
    <col customWidth="1" max="2" min="2" width="21"/>
  </cols>
  <sheetData>
    <row spans="1:2" r="1">
      <c t="s" s="1" r="A1">
        <v>428</v>
      </c>
      <c t="s" s="2" r="B1">
        <v>227</v>
      </c>
    </row>
    <row spans="1:2" r="2">
      <c t="s" s="3" r="A2">
        <v>164</v>
      </c>
    </row>
    <row spans="1:2" r="3">
      <c t="n" s="6" r="A3">
        <v>2016</v>
      </c>
      <c t="n" s="7" r="B3">
        <v>125225</v>
      </c>
    </row>
    <row spans="1:2" r="4">
      <c t="n" s="6" r="A4">
        <v>2017</v>
      </c>
      <c t="n" s="6" r="B4">
        <v>320</v>
      </c>
    </row>
    <row spans="1:2" r="5">
      <c t="n" s="6" r="A5">
        <v>2018</v>
      </c>
      <c t="n" s="6" r="B5">
        <v>657781</v>
      </c>
    </row>
    <row spans="1:2" r="6">
      <c t="n" s="6" r="A6">
        <v>2019</v>
      </c>
      <c t="n" s="6" r="B6">
        <v>250000</v>
      </c>
    </row>
    <row spans="1:2" r="7">
      <c t="n" s="6" r="A7">
        <v>2020</v>
      </c>
      <c t="n" s="6" r="B7">
        <v>227600</v>
      </c>
    </row>
    <row spans="1:2" r="8">
      <c t="s" s="4" r="A8">
        <v>429</v>
      </c>
      <c t="n" s="6" r="B8">
        <v>2169000</v>
      </c>
    </row>
    <row spans="1:2" r="9">
      <c t="s" s="4" r="A9">
        <v>430</v>
      </c>
      <c t="n" s="7" r="B9">
        <v>342992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s="1" r="A1">
        <v>431</v>
      </c>
      <c t="s" s="2" r="B1">
        <v>404</v>
      </c>
      <c t="s" s="2" r="C1">
        <v>432</v>
      </c>
      <c t="s" s="2" r="D1">
        <v>2</v>
      </c>
      <c t="s" s="2" r="E1">
        <v>28</v>
      </c>
      <c t="s" s="2" r="F1">
        <v>433</v>
      </c>
    </row>
    <row spans="1:6" r="2">
      <c t="s" s="4" r="A2">
        <v>424</v>
      </c>
    </row>
    <row spans="1:6" r="3">
      <c t="s" s="3" r="A3">
        <v>405</v>
      </c>
    </row>
    <row spans="1:6" r="4">
      <c t="s" s="4" r="A4">
        <v>413</v>
      </c>
      <c t="s" s="4" r="D4">
        <v>416</v>
      </c>
    </row>
    <row spans="1:6" r="5">
      <c t="s" s="4" r="A5">
        <v>434</v>
      </c>
    </row>
    <row spans="1:6" r="6">
      <c t="s" s="3" r="A6">
        <v>405</v>
      </c>
    </row>
    <row spans="1:6" r="7">
      <c t="s" s="4" r="A7">
        <v>435</v>
      </c>
      <c t="n" s="7" r="F7">
        <v>65000000</v>
      </c>
    </row>
    <row spans="1:6" r="8">
      <c t="s" s="4" r="A8">
        <v>436</v>
      </c>
    </row>
    <row spans="1:6" r="9">
      <c t="s" s="3" r="A9">
        <v>405</v>
      </c>
    </row>
    <row spans="1:6" r="10">
      <c t="s" s="4" r="A10">
        <v>437</v>
      </c>
      <c t="n" s="7" r="D10">
        <v>2100000</v>
      </c>
      <c t="n" s="7" r="E10">
        <v>2900000</v>
      </c>
    </row>
    <row spans="1:6" r="11">
      <c t="s" s="4" r="A11">
        <v>438</v>
      </c>
    </row>
    <row spans="1:6" r="12">
      <c t="s" s="3" r="A12">
        <v>405</v>
      </c>
    </row>
    <row spans="1:6" r="13">
      <c t="s" s="4" r="A13">
        <v>439</v>
      </c>
      <c t="s" s="4" r="F13">
        <v>440</v>
      </c>
    </row>
    <row spans="1:6" r="14">
      <c t="s" s="4" r="A14">
        <v>441</v>
      </c>
      <c t="s" s="4" r="D14">
        <v>442</v>
      </c>
    </row>
    <row spans="1:6" r="15">
      <c t="s" s="4" r="A15">
        <v>443</v>
      </c>
    </row>
    <row spans="1:6" r="16">
      <c t="s" s="3" r="A16">
        <v>405</v>
      </c>
    </row>
    <row spans="1:6" r="17">
      <c t="s" s="4" r="A17">
        <v>441</v>
      </c>
      <c t="s" s="4" r="D17">
        <v>442</v>
      </c>
    </row>
    <row spans="1:6" r="18">
      <c t="s" s="4" r="A18">
        <v>444</v>
      </c>
      <c t="n" s="7" r="C18">
        <v>60000000</v>
      </c>
    </row>
    <row spans="1:6" r="19">
      <c t="s" s="4" r="A19">
        <v>445</v>
      </c>
      <c t="s" s="4" r="C19">
        <v>446</v>
      </c>
    </row>
    <row spans="1:6" r="20">
      <c t="s" s="4" r="A20">
        <v>447</v>
      </c>
    </row>
    <row spans="1:6" r="21">
      <c t="s" s="3" r="A21">
        <v>405</v>
      </c>
    </row>
    <row spans="1:6" r="22">
      <c t="s" s="4" r="A22">
        <v>435</v>
      </c>
      <c t="n" s="7" r="B22">
        <v>500000000</v>
      </c>
    </row>
    <row spans="1:6" r="23">
      <c t="s" s="4" r="A23">
        <v>448</v>
      </c>
      <c t="s" s="4" r="B23">
        <v>449</v>
      </c>
    </row>
    <row spans="1:6" r="24">
      <c t="s" s="4" r="A24">
        <v>413</v>
      </c>
      <c t="s" s="4" r="B24">
        <v>416</v>
      </c>
    </row>
    <row spans="1:6" r="25">
      <c t="s" s="4" r="A25">
        <v>450</v>
      </c>
      <c t="s" s="4" r="B25">
        <v>451</v>
      </c>
    </row>
    <row spans="1:6" r="26">
      <c t="s" s="4" r="A26">
        <v>452</v>
      </c>
      <c t="s" s="4" r="B26">
        <v>453</v>
      </c>
    </row>
    <row spans="1:6" r="27">
      <c t="s" s="4" r="A27">
        <v>454</v>
      </c>
      <c t="s" s="4" r="B27">
        <v>455</v>
      </c>
    </row>
    <row spans="1:6" r="28">
      <c t="s" s="4" r="A28">
        <v>456</v>
      </c>
      <c t="s" s="4" r="B28">
        <v>457</v>
      </c>
    </row>
    <row spans="1:6" r="29">
      <c t="s" s="4" r="A29">
        <v>458</v>
      </c>
      <c t="s" s="4" r="B29">
        <v>459</v>
      </c>
    </row>
    <row spans="1:6" r="30">
      <c t="s" s="4" r="A30">
        <v>460</v>
      </c>
      <c t="s" s="4" r="B30">
        <v>461</v>
      </c>
    </row>
    <row spans="1:6" r="31">
      <c t="s" s="4" r="A31">
        <v>462</v>
      </c>
    </row>
    <row spans="1:6" r="32">
      <c t="s" s="3" r="A32">
        <v>405</v>
      </c>
    </row>
    <row spans="1:6" r="33">
      <c t="s" s="4" r="A33">
        <v>463</v>
      </c>
      <c t="s" s="4" r="B33">
        <v>46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65</v>
      </c>
      <c t="s" s="2" r="B1">
        <v>1</v>
      </c>
    </row>
    <row spans="1:4" r="2">
      <c t="s" s="2" r="B2">
        <v>2</v>
      </c>
      <c t="s" s="2" r="C2">
        <v>84</v>
      </c>
      <c t="s" s="2" r="D2">
        <v>28</v>
      </c>
    </row>
    <row spans="1:4" r="3">
      <c t="s" s="3" r="A3">
        <v>405</v>
      </c>
    </row>
    <row spans="1:4" r="4">
      <c t="s" s="4" r="A4">
        <v>466</v>
      </c>
      <c t="n" s="7" r="B4">
        <v>0</v>
      </c>
      <c t="n" s="7" r="C4">
        <v>0</v>
      </c>
    </row>
    <row spans="1:4" r="5">
      <c t="s" s="4" r="A5">
        <v>467</v>
      </c>
      <c t="n" s="7" r="B5">
        <v>1200000</v>
      </c>
      <c t="n" s="7" r="D5">
        <v>17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s>
  <sheetData>
    <row spans="1:4" r="1">
      <c t="s" s="1" r="A1">
        <v>468</v>
      </c>
      <c t="s" s="2" r="B1">
        <v>1</v>
      </c>
    </row>
    <row spans="1:4" r="2">
      <c t="s" s="2" r="B2">
        <v>2</v>
      </c>
      <c t="s" s="2" r="C2">
        <v>469</v>
      </c>
      <c t="s" s="2" r="D2">
        <v>470</v>
      </c>
    </row>
    <row spans="1:4" r="3">
      <c t="s" s="3" r="A3">
        <v>405</v>
      </c>
    </row>
    <row spans="1:4" r="4">
      <c t="s" s="4" r="A4">
        <v>471</v>
      </c>
      <c t="s" s="4" r="B4">
        <v>472</v>
      </c>
    </row>
    <row spans="1:4" r="5">
      <c t="s" s="4" r="A5">
        <v>473</v>
      </c>
      <c t="s" s="4" r="B5">
        <v>472</v>
      </c>
    </row>
    <row spans="1:4" r="6">
      <c t="s" s="4" r="A6">
        <v>474</v>
      </c>
      <c t="s" s="4" r="B6">
        <v>475</v>
      </c>
    </row>
    <row spans="1:4" r="7">
      <c t="s" s="4" r="A7">
        <v>408</v>
      </c>
    </row>
    <row spans="1:4" r="8">
      <c t="s" s="3" r="A8">
        <v>405</v>
      </c>
    </row>
    <row spans="1:4" r="9">
      <c t="s" s="4" r="A9">
        <v>476</v>
      </c>
      <c t="s" s="4" r="B9">
        <v>477</v>
      </c>
    </row>
    <row spans="1:4" r="10">
      <c t="s" s="4" r="A10">
        <v>478</v>
      </c>
      <c t="s" s="4" r="B10">
        <v>479</v>
      </c>
    </row>
    <row spans="1:4" r="11">
      <c t="s" s="4" r="A11">
        <v>480</v>
      </c>
    </row>
    <row spans="1:4" r="12">
      <c t="s" s="3" r="A12">
        <v>405</v>
      </c>
    </row>
    <row spans="1:4" r="13">
      <c t="s" s="4" r="A13">
        <v>476</v>
      </c>
      <c t="s" s="4" r="D13">
        <v>481</v>
      </c>
    </row>
    <row spans="1:4" r="14">
      <c t="s" s="4" r="A14">
        <v>478</v>
      </c>
      <c t="s" s="4" r="C14">
        <v>4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50"/>
    <col customWidth="1" max="5" min="5" width="21"/>
    <col customWidth="1" max="6" min="6" width="27"/>
  </cols>
  <sheetData>
    <row spans="1:6" r="1">
      <c t="s" s="1" r="A1">
        <v>483</v>
      </c>
      <c t="s" s="2" r="B1">
        <v>484</v>
      </c>
      <c t="s" s="2" r="C1">
        <v>485</v>
      </c>
      <c t="s" s="2" r="D1">
        <v>486</v>
      </c>
      <c t="s" s="2" r="E1">
        <v>236</v>
      </c>
      <c t="s" s="2" r="F1">
        <v>487</v>
      </c>
    </row>
    <row spans="1:6" r="2">
      <c t="s" s="3" r="A2">
        <v>488</v>
      </c>
    </row>
    <row spans="1:6" r="3">
      <c t="s" s="4" r="A3">
        <v>489</v>
      </c>
      <c t="n" s="7" r="D3">
        <v>237000</v>
      </c>
      <c t="n" s="7" r="F3">
        <v>237000</v>
      </c>
    </row>
    <row spans="1:6" r="4">
      <c t="s" s="4" r="A4">
        <v>490</v>
      </c>
      <c t="n" s="6" r="D4">
        <v>237242</v>
      </c>
      <c t="n" s="6" r="F4">
        <v>236744</v>
      </c>
    </row>
    <row spans="1:6" r="5">
      <c t="s" s="4" r="A5">
        <v>145</v>
      </c>
      <c t="n" s="7" r="E5">
        <v>479966000</v>
      </c>
    </row>
    <row spans="1:6" r="6">
      <c t="s" s="4" r="A6">
        <v>24</v>
      </c>
    </row>
    <row spans="1:6" r="7">
      <c t="s" s="3" r="A7">
        <v>488</v>
      </c>
    </row>
    <row spans="1:6" r="8">
      <c t="s" s="4" r="A8">
        <v>145</v>
      </c>
      <c t="n" s="7" r="E8">
        <v>479966000</v>
      </c>
    </row>
    <row spans="1:6" r="9">
      <c t="s" s="4" r="A9">
        <v>491</v>
      </c>
      <c t="s" s="4" r="D9">
        <v>492</v>
      </c>
    </row>
    <row spans="1:6" r="10">
      <c t="s" s="4" r="A10">
        <v>493</v>
      </c>
      <c t="n" s="6" r="D10">
        <v>3</v>
      </c>
    </row>
    <row spans="1:6" r="11">
      <c t="s" s="4" r="A11">
        <v>494</v>
      </c>
      <c t="n" s="6" r="D11">
        <v>34500</v>
      </c>
    </row>
    <row spans="1:6" r="12">
      <c t="s" s="4" r="A12">
        <v>495</v>
      </c>
    </row>
    <row spans="1:6" r="13">
      <c t="s" s="3" r="A13">
        <v>488</v>
      </c>
    </row>
    <row spans="1:6" r="14">
      <c t="s" s="4" r="A14">
        <v>496</v>
      </c>
      <c t="n" s="6" r="D14">
        <v>2</v>
      </c>
    </row>
    <row spans="1:6" r="15">
      <c t="s" s="4" r="A15">
        <v>497</v>
      </c>
    </row>
    <row spans="1:6" r="16">
      <c t="s" s="3" r="A16">
        <v>488</v>
      </c>
    </row>
    <row spans="1:6" r="17">
      <c t="s" s="4" r="A17">
        <v>498</v>
      </c>
      <c t="n" s="6" r="D17">
        <v>1</v>
      </c>
    </row>
    <row spans="1:6" r="18">
      <c t="s" s="4" r="A18">
        <v>499</v>
      </c>
    </row>
    <row spans="1:6" r="19">
      <c t="s" s="3" r="A19">
        <v>488</v>
      </c>
    </row>
    <row spans="1:6" r="20">
      <c t="s" s="4" r="A20">
        <v>500</v>
      </c>
      <c t="s" s="4" r="B20">
        <v>501</v>
      </c>
    </row>
    <row spans="1:6" r="21">
      <c t="s" s="4" r="A21">
        <v>489</v>
      </c>
      <c t="n" s="7" r="D21">
        <v>0</v>
      </c>
    </row>
    <row spans="1:6" r="22">
      <c t="s" s="4" r="A22">
        <v>502</v>
      </c>
    </row>
    <row spans="1:6" r="23">
      <c t="s" s="3" r="A23">
        <v>488</v>
      </c>
    </row>
    <row spans="1:6" r="24">
      <c t="s" s="4" r="A24">
        <v>503</v>
      </c>
      <c t="n" s="7" r="B24">
        <v>227000000</v>
      </c>
    </row>
    <row spans="1:6" r="25">
      <c t="s" s="4" r="A25">
        <v>504</v>
      </c>
    </row>
    <row spans="1:6" r="26">
      <c t="s" s="3" r="A26">
        <v>488</v>
      </c>
    </row>
    <row spans="1:6" r="27">
      <c t="s" s="4" r="A27">
        <v>490</v>
      </c>
      <c t="n" s="6" r="C27">
        <v>34500</v>
      </c>
    </row>
    <row spans="1:6" r="28">
      <c t="s" s="4" r="A28">
        <v>505</v>
      </c>
      <c t="n" s="6" r="C28">
        <v>4500</v>
      </c>
    </row>
    <row spans="1:6" r="29">
      <c t="s" s="4" r="A29">
        <v>145</v>
      </c>
      <c t="n" s="7" r="C29">
        <v>480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06</v>
      </c>
      <c t="s" s="2" r="B1">
        <v>1</v>
      </c>
    </row>
    <row spans="1:3" r="2">
      <c t="s" s="2" r="B2">
        <v>2</v>
      </c>
      <c t="s" s="2" r="C2">
        <v>84</v>
      </c>
    </row>
    <row spans="1:3" r="3">
      <c t="s" s="4" r="A3">
        <v>507</v>
      </c>
    </row>
    <row spans="1:3" r="4">
      <c t="s" s="3" r="A4">
        <v>508</v>
      </c>
    </row>
    <row spans="1:3" r="5">
      <c t="s" s="4" r="A5">
        <v>509</v>
      </c>
      <c t="n" s="6" r="B5">
        <v>45528</v>
      </c>
      <c t="n" s="6" r="C5">
        <v>217177</v>
      </c>
    </row>
    <row spans="1:3" r="6">
      <c t="s" s="4" r="A6">
        <v>510</v>
      </c>
      <c t="s" s="4" r="B6">
        <v>511</v>
      </c>
    </row>
    <row spans="1:3" r="7">
      <c t="s" s="4" r="A7">
        <v>512</v>
      </c>
    </row>
    <row spans="1:3" r="8">
      <c t="s" s="3" r="A8">
        <v>508</v>
      </c>
    </row>
    <row spans="1:3" r="9">
      <c t="s" s="4" r="A9">
        <v>509</v>
      </c>
      <c t="n" s="6" r="B9">
        <v>0</v>
      </c>
      <c t="n" s="6" r="C9">
        <v>176046</v>
      </c>
    </row>
    <row spans="1:3" r="10">
      <c t="s" s="4" r="A10">
        <v>510</v>
      </c>
      <c t="s" s="4" r="B10">
        <v>511</v>
      </c>
    </row>
    <row spans="1:3" r="11">
      <c t="s" s="4" r="A11">
        <v>513</v>
      </c>
    </row>
    <row spans="1:3" r="12">
      <c t="s" s="3" r="A12">
        <v>508</v>
      </c>
    </row>
    <row spans="1:3" r="13">
      <c t="s" s="4" r="A13">
        <v>509</v>
      </c>
      <c t="n" s="6" r="B13">
        <v>0</v>
      </c>
      <c t="n" s="6" r="C13">
        <v>505050</v>
      </c>
    </row>
    <row spans="1:3" r="14">
      <c t="s" s="4" r="A14">
        <v>510</v>
      </c>
      <c t="s" s="4" r="B14">
        <v>511</v>
      </c>
    </row>
    <row spans="1:3" r="15">
      <c t="s" s="4" r="A15">
        <v>514</v>
      </c>
    </row>
    <row spans="1:3" r="16">
      <c t="s" s="3" r="A16">
        <v>508</v>
      </c>
    </row>
    <row spans="1:3" r="17">
      <c t="s" s="4" r="A17">
        <v>515</v>
      </c>
      <c t="n" s="6" r="B17">
        <v>8196770</v>
      </c>
    </row>
    <row spans="1:3" r="18">
      <c t="s" s="4" r="A18">
        <v>516</v>
      </c>
      <c t="n" s="6" r="B18">
        <v>561549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7</v>
      </c>
      <c t="s" s="2" r="B1">
        <v>2</v>
      </c>
      <c t="s" s="2" r="C1">
        <v>28</v>
      </c>
    </row>
    <row spans="1:3" r="2">
      <c t="s" s="3" r="A2">
        <v>173</v>
      </c>
    </row>
    <row spans="1:3" r="3">
      <c t="s" s="4" r="A3">
        <v>518</v>
      </c>
      <c t="n" s="7" r="B3">
        <v>50467</v>
      </c>
      <c t="n" s="7" r="C3">
        <v>46939</v>
      </c>
    </row>
    <row spans="1:3" r="4">
      <c t="s" s="4" r="A4">
        <v>519</v>
      </c>
      <c t="n" s="6" r="B4">
        <v>507285</v>
      </c>
      <c t="n" s="6" r="C4">
        <v>508851</v>
      </c>
    </row>
    <row spans="1:3" r="5">
      <c t="s" s="4" r="A5">
        <v>520</v>
      </c>
      <c t="n" s="6" r="B5">
        <v>-3396604</v>
      </c>
      <c t="n" s="6" r="C5">
        <v>-3322541</v>
      </c>
    </row>
    <row spans="1:3" r="6">
      <c t="s" s="4" r="A6">
        <v>521</v>
      </c>
      <c t="n" s="6" r="B6">
        <v>50407</v>
      </c>
      <c t="n" s="6" r="C6">
        <v>46858</v>
      </c>
    </row>
    <row spans="1:3" r="7">
      <c t="s" s="4" r="A7">
        <v>522</v>
      </c>
      <c t="n" s="6" r="B7">
        <v>541228</v>
      </c>
      <c t="n" s="6" r="C7">
        <v>543859</v>
      </c>
    </row>
    <row spans="1:3" r="8">
      <c t="s" s="4" r="A8">
        <v>523</v>
      </c>
      <c t="n" s="7" r="B8">
        <v>-3488845</v>
      </c>
      <c t="n" s="7" r="C8">
        <v>-337277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524</v>
      </c>
      <c t="s" s="2" r="B1">
        <v>227</v>
      </c>
    </row>
    <row spans="1:2" r="2">
      <c t="s" s="3" r="A2">
        <v>525</v>
      </c>
    </row>
    <row spans="1:2" r="3">
      <c t="s" s="4" r="A3">
        <v>526</v>
      </c>
      <c t="n" s="7" r="B3">
        <v>920901</v>
      </c>
    </row>
    <row spans="1:2" r="4">
      <c t="s" s="4" r="A4">
        <v>527</v>
      </c>
      <c t="n" s="6" r="B4">
        <v>920901</v>
      </c>
    </row>
    <row spans="1:2" r="5">
      <c t="s" s="4" r="A5">
        <v>528</v>
      </c>
    </row>
    <row spans="1:2" r="6">
      <c t="s" s="3" r="A6">
        <v>525</v>
      </c>
    </row>
    <row spans="1:2" r="7">
      <c t="s" s="4" r="A7">
        <v>526</v>
      </c>
      <c t="n" s="6" r="B7">
        <v>7349</v>
      </c>
    </row>
    <row spans="1:2" r="8">
      <c t="s" s="4" r="A8">
        <v>527</v>
      </c>
      <c t="n" s="6" r="B8">
        <v>7349</v>
      </c>
    </row>
    <row spans="1:2" r="9">
      <c t="s" s="4" r="A9">
        <v>529</v>
      </c>
    </row>
    <row spans="1:2" r="10">
      <c t="s" s="3" r="A10">
        <v>525</v>
      </c>
    </row>
    <row spans="1:2" r="11">
      <c t="s" s="4" r="A11">
        <v>526</v>
      </c>
      <c t="n" s="6" r="B11">
        <v>603552</v>
      </c>
    </row>
    <row spans="1:2" r="12">
      <c t="s" s="4" r="A12">
        <v>527</v>
      </c>
      <c t="n" s="6" r="B12">
        <v>603552</v>
      </c>
    </row>
    <row spans="1:2" r="13">
      <c t="s" s="4" r="A13">
        <v>530</v>
      </c>
    </row>
    <row spans="1:2" r="14">
      <c t="s" s="3" r="A14">
        <v>525</v>
      </c>
    </row>
    <row spans="1:2" r="15">
      <c t="s" s="4" r="A15">
        <v>526</v>
      </c>
      <c t="n" s="6" r="B15">
        <v>310000</v>
      </c>
    </row>
    <row spans="1:2" r="16">
      <c t="s" s="4" r="A16">
        <v>527</v>
      </c>
      <c t="n" s="7" r="B16">
        <v>31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15"/>
  </cols>
  <sheetData>
    <row spans="1:2" r="1">
      <c t="s" s="1" r="A1">
        <v>531</v>
      </c>
      <c t="s" s="2" r="B1">
        <v>1</v>
      </c>
    </row>
    <row spans="1:2" r="2">
      <c t="s" s="2" r="B2">
        <v>2</v>
      </c>
    </row>
    <row spans="1:2" r="3">
      <c t="s" s="3" r="A3">
        <v>173</v>
      </c>
    </row>
    <row spans="1:2" r="4">
      <c t="s" s="4" r="A4">
        <v>532</v>
      </c>
      <c t="s" s="4" r="B4">
        <v>5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534</v>
      </c>
      <c t="s" s="2" r="B1">
        <v>1</v>
      </c>
    </row>
    <row spans="1:2" r="2">
      <c t="s" s="2" r="B2">
        <v>227</v>
      </c>
    </row>
    <row spans="1:2" r="3">
      <c t="s" s="4" r="A3">
        <v>535</v>
      </c>
    </row>
    <row spans="1:2" r="4">
      <c t="s" s="3" r="A4">
        <v>536</v>
      </c>
    </row>
    <row spans="1:2" r="5">
      <c t="s" s="4" r="A5">
        <v>537</v>
      </c>
      <c t="n" s="7" r="B5">
        <v>-135</v>
      </c>
    </row>
    <row spans="1:2" r="6">
      <c t="s" s="4" r="A6">
        <v>538</v>
      </c>
    </row>
    <row spans="1:2" r="7">
      <c t="s" s="3" r="A7">
        <v>536</v>
      </c>
    </row>
    <row spans="1:2" r="8">
      <c t="s" s="4" r="A8">
        <v>537</v>
      </c>
      <c t="n" s="7" r="B8">
        <v>1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5</v>
      </c>
      <c t="s" s="2" r="B1">
        <v>1</v>
      </c>
    </row>
    <row spans="1:3" r="2">
      <c t="s" s="2" r="B2">
        <v>2</v>
      </c>
      <c t="s" s="2" r="C2">
        <v>84</v>
      </c>
    </row>
    <row spans="1:3" r="3">
      <c t="s" s="4" r="A3">
        <v>105</v>
      </c>
      <c t="n" s="7" r="B3">
        <v>58225</v>
      </c>
      <c t="n" s="7" r="C3">
        <v>35976</v>
      </c>
    </row>
    <row spans="1:3" r="4">
      <c t="s" s="3" r="A4">
        <v>116</v>
      </c>
    </row>
    <row spans="1:3" r="5">
      <c t="s" s="4" r="A5">
        <v>117</v>
      </c>
      <c t="n" s="6" r="B5">
        <v>815</v>
      </c>
      <c t="n" s="6" r="C5">
        <v>585</v>
      </c>
    </row>
    <row spans="1:3" r="6">
      <c t="s" s="4" r="A6">
        <v>118</v>
      </c>
      <c t="n" s="6" r="B6">
        <v>20587</v>
      </c>
      <c t="n" s="6" r="C6">
        <v>-59593</v>
      </c>
    </row>
    <row spans="1:3" r="7">
      <c t="s" s="4" r="A7">
        <v>119</v>
      </c>
      <c t="n" s="6" r="B7">
        <v>79627</v>
      </c>
      <c t="n" s="6" r="C7">
        <v>-23032</v>
      </c>
    </row>
    <row spans="1:3" r="8">
      <c t="s" s="4" r="A8">
        <v>120</v>
      </c>
      <c t="n" s="6" r="B8">
        <v>-298</v>
      </c>
      <c t="n" s="6" r="C8">
        <v>-79</v>
      </c>
    </row>
    <row spans="1:3" r="9">
      <c t="s" s="4" r="A9">
        <v>121</v>
      </c>
      <c t="n" s="6" r="B9">
        <v>79329</v>
      </c>
      <c t="n" s="6" r="C9">
        <v>-23111</v>
      </c>
    </row>
    <row spans="1:3" r="10">
      <c t="s" s="4" r="A10">
        <v>24</v>
      </c>
    </row>
    <row spans="1:3" r="11">
      <c t="s" s="4" r="A11">
        <v>105</v>
      </c>
      <c t="n" s="6" r="B11">
        <v>58225</v>
      </c>
      <c t="n" s="6" r="C11">
        <v>35976</v>
      </c>
    </row>
    <row spans="1:3" r="12">
      <c t="s" s="3" r="A12">
        <v>116</v>
      </c>
    </row>
    <row spans="1:3" r="13">
      <c t="s" s="4" r="A13">
        <v>117</v>
      </c>
      <c t="n" s="6" r="B13">
        <v>815</v>
      </c>
      <c t="n" s="6" r="C13">
        <v>585</v>
      </c>
    </row>
    <row spans="1:3" r="14">
      <c t="s" s="4" r="A14">
        <v>118</v>
      </c>
      <c t="n" s="6" r="B14">
        <v>20587</v>
      </c>
      <c t="n" s="6" r="C14">
        <v>-59593</v>
      </c>
    </row>
    <row spans="1:3" r="15">
      <c t="s" s="4" r="A15">
        <v>119</v>
      </c>
      <c t="n" s="6" r="B15">
        <v>79627</v>
      </c>
      <c t="n" s="6" r="C15">
        <v>-23032</v>
      </c>
    </row>
    <row spans="1:3" r="16">
      <c t="s" s="4" r="A16">
        <v>120</v>
      </c>
      <c t="n" s="6" r="B16">
        <v>-298</v>
      </c>
      <c t="n" s="6" r="C16">
        <v>-79</v>
      </c>
    </row>
    <row spans="1:3" r="17">
      <c t="s" s="4" r="A17">
        <v>121</v>
      </c>
      <c t="n" s="7" r="B17">
        <v>79329</v>
      </c>
      <c t="n" s="7" r="C17">
        <v>-2311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39</v>
      </c>
      <c t="s" s="2" r="B1">
        <v>1</v>
      </c>
    </row>
    <row spans="1:3" r="2">
      <c t="s" s="2" r="B2">
        <v>2</v>
      </c>
      <c t="s" s="2" r="C2">
        <v>84</v>
      </c>
    </row>
    <row spans="1:3" r="3">
      <c t="s" s="3" r="A3">
        <v>540</v>
      </c>
    </row>
    <row spans="1:3" r="4">
      <c t="s" s="4" r="A4">
        <v>103</v>
      </c>
      <c t="n" s="7" r="B4">
        <v>58226</v>
      </c>
      <c t="n" s="7" r="C4">
        <v>35976</v>
      </c>
    </row>
    <row spans="1:3" r="5">
      <c t="s" s="4" r="A5">
        <v>541</v>
      </c>
      <c t="n" s="6" r="B5">
        <v>-298</v>
      </c>
      <c t="n" s="6" r="C5">
        <v>-79</v>
      </c>
    </row>
    <row spans="1:3" r="6">
      <c t="s" s="4" r="A6">
        <v>542</v>
      </c>
      <c t="n" s="6" r="B6">
        <v>-144</v>
      </c>
      <c t="n" s="6" r="C6">
        <v>-266</v>
      </c>
    </row>
    <row spans="1:3" r="7">
      <c t="s" s="4" r="A7">
        <v>543</v>
      </c>
      <c t="n" s="6" r="B7">
        <v>57784</v>
      </c>
      <c t="n" s="6" r="C7">
        <v>35631</v>
      </c>
    </row>
    <row spans="1:3" r="8">
      <c t="s" s="4" r="A8">
        <v>104</v>
      </c>
      <c t="n" s="6" r="B8">
        <v>-1</v>
      </c>
    </row>
    <row spans="1:3" r="9">
      <c t="s" s="4" r="A9">
        <v>544</v>
      </c>
      <c t="n" s="7" r="B9">
        <v>57783</v>
      </c>
      <c t="n" s="7" r="C9">
        <v>35631</v>
      </c>
    </row>
    <row spans="1:3" r="10">
      <c t="s" s="4" r="A10">
        <v>545</v>
      </c>
      <c t="n" s="6" r="B10">
        <v>237510</v>
      </c>
      <c t="n" s="6" r="C10">
        <v>202958</v>
      </c>
    </row>
    <row spans="1:3" r="11">
      <c t="s" s="4" r="A11">
        <v>546</v>
      </c>
      <c t="n" s="6" r="B11">
        <v>309</v>
      </c>
      <c t="n" s="6" r="C11">
        <v>657</v>
      </c>
    </row>
    <row spans="1:3" r="12">
      <c t="s" s="4" r="A12">
        <v>547</v>
      </c>
      <c t="n" s="6" r="B12">
        <v>237819</v>
      </c>
      <c t="n" s="6" r="C12">
        <v>203615</v>
      </c>
    </row>
    <row spans="1:3" r="13">
      <c t="s" s="4" r="A13">
        <v>24</v>
      </c>
    </row>
    <row spans="1:3" r="14">
      <c t="s" s="3" r="A14">
        <v>540</v>
      </c>
    </row>
    <row spans="1:3" r="15">
      <c t="s" s="4" r="A15">
        <v>103</v>
      </c>
      <c t="n" s="7" r="B15">
        <v>58226</v>
      </c>
      <c t="n" s="7" r="C15">
        <v>35976</v>
      </c>
    </row>
    <row spans="1:3" r="16">
      <c t="s" s="4" r="A16">
        <v>541</v>
      </c>
      <c t="n" s="6" r="B16">
        <v>-298</v>
      </c>
      <c t="n" s="6" r="C16">
        <v>-79</v>
      </c>
    </row>
    <row spans="1:3" r="17">
      <c t="s" s="4" r="A17">
        <v>542</v>
      </c>
      <c t="n" s="6" r="B17">
        <v>-144</v>
      </c>
      <c t="n" s="6" r="C17">
        <v>-266</v>
      </c>
    </row>
    <row spans="1:3" r="18">
      <c t="s" s="4" r="A18">
        <v>543</v>
      </c>
      <c t="n" s="6" r="B18">
        <v>57784</v>
      </c>
      <c t="n" s="6" r="C18">
        <v>35631</v>
      </c>
    </row>
    <row spans="1:3" r="19">
      <c t="s" s="4" r="A19">
        <v>104</v>
      </c>
      <c t="n" s="6" r="B19">
        <v>-1</v>
      </c>
    </row>
    <row spans="1:3" r="20">
      <c t="s" s="4" r="A20">
        <v>544</v>
      </c>
      <c t="n" s="7" r="B20">
        <v>57783</v>
      </c>
      <c t="n" s="7" r="C20">
        <v>35631</v>
      </c>
    </row>
    <row spans="1:3" r="21">
      <c t="s" s="4" r="A21">
        <v>545</v>
      </c>
      <c t="n" s="6" r="B21">
        <v>237510</v>
      </c>
      <c t="n" s="6" r="C21">
        <v>202958</v>
      </c>
    </row>
    <row spans="1:3" r="22">
      <c t="s" s="4" r="A22">
        <v>546</v>
      </c>
      <c t="n" s="6" r="B22">
        <v>309</v>
      </c>
      <c t="n" s="6" r="C22">
        <v>657</v>
      </c>
    </row>
    <row spans="1:3" r="23">
      <c t="s" s="4" r="A23">
        <v>547</v>
      </c>
      <c t="n" s="6" r="B23">
        <v>237819</v>
      </c>
      <c t="n" s="6" r="C23">
        <v>20361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9"/>
    <col customWidth="1" max="2" min="2" width="27"/>
    <col customWidth="1" max="3" min="3" width="21"/>
    <col customWidth="1" max="4" min="4" width="22"/>
  </cols>
  <sheetData>
    <row spans="1:4" r="1">
      <c t="s" s="1" r="A1">
        <v>548</v>
      </c>
      <c t="s" s="2" r="B1">
        <v>549</v>
      </c>
      <c t="s" s="2" r="C1">
        <v>550</v>
      </c>
      <c t="s" s="2" r="D1">
        <v>551</v>
      </c>
    </row>
    <row spans="1:4" r="2">
      <c t="s" s="4" r="A2">
        <v>24</v>
      </c>
    </row>
    <row spans="1:4" r="3">
      <c t="s" s="3" r="A3">
        <v>552</v>
      </c>
    </row>
    <row spans="1:4" r="4">
      <c t="s" s="4" r="A4">
        <v>553</v>
      </c>
      <c t="n" s="6" r="D4">
        <v>5</v>
      </c>
    </row>
    <row spans="1:4" r="5">
      <c t="s" s="4" r="A5">
        <v>554</v>
      </c>
    </row>
    <row spans="1:4" r="6">
      <c t="s" s="3" r="A6">
        <v>552</v>
      </c>
    </row>
    <row spans="1:4" r="7">
      <c t="s" s="4" r="A7">
        <v>555</v>
      </c>
      <c t="n" s="7" r="C7">
        <v>0</v>
      </c>
    </row>
    <row spans="1:4" r="8">
      <c t="s" s="4" r="A8">
        <v>556</v>
      </c>
    </row>
    <row spans="1:4" r="9">
      <c t="s" s="3" r="A9">
        <v>552</v>
      </c>
    </row>
    <row spans="1:4" r="10">
      <c t="s" s="4" r="A10">
        <v>557</v>
      </c>
      <c t="n" s="6" r="C10">
        <v>5000000</v>
      </c>
    </row>
    <row spans="1:4" r="11">
      <c t="s" s="4" r="A11">
        <v>558</v>
      </c>
    </row>
    <row spans="1:4" r="12">
      <c t="s" s="3" r="A12">
        <v>552</v>
      </c>
    </row>
    <row spans="1:4" r="13">
      <c t="s" s="4" r="A13">
        <v>557</v>
      </c>
      <c t="n" s="7" r="C13">
        <v>8000000</v>
      </c>
    </row>
    <row spans="1:4" r="14">
      <c t="s" s="4" r="A14">
        <v>559</v>
      </c>
    </row>
    <row spans="1:4" r="15">
      <c t="s" s="3" r="A15">
        <v>552</v>
      </c>
    </row>
    <row spans="1:4" r="16">
      <c t="s" s="4" r="A16">
        <v>560</v>
      </c>
      <c t="n" s="7" r="B16">
        <v>550000000</v>
      </c>
    </row>
    <row spans="1:4" r="17">
      <c t="s" s="4" r="A17">
        <v>561</v>
      </c>
      <c t="n" s="6" r="B17">
        <v>492000000</v>
      </c>
    </row>
    <row spans="1:4" r="18">
      <c t="s" s="4" r="A18">
        <v>562</v>
      </c>
      <c t="n" s="6" r="B18">
        <v>210000000</v>
      </c>
    </row>
    <row spans="1:4" r="19">
      <c t="s" s="4" r="A19">
        <v>563</v>
      </c>
      <c t="n" s="6" r="B19">
        <v>93000000</v>
      </c>
    </row>
    <row spans="1:4" r="20">
      <c t="s" s="4" r="A20">
        <v>564</v>
      </c>
      <c t="n" s="7" r="B20">
        <v>50000000</v>
      </c>
    </row>
    <row spans="1:4" r="21">
      <c t="s" s="4" r="A21">
        <v>565</v>
      </c>
    </row>
    <row spans="1:4" r="22">
      <c t="s" s="3" r="A22">
        <v>552</v>
      </c>
    </row>
    <row spans="1:4" r="23">
      <c t="s" s="4" r="A23">
        <v>254</v>
      </c>
      <c t="s" s="4" r="B23">
        <v>566</v>
      </c>
    </row>
    <row spans="1:4" r="24">
      <c t="s" s="4" r="A24">
        <v>265</v>
      </c>
      <c t="n" s="6" r="B24">
        <v>3</v>
      </c>
    </row>
    <row spans="1:4" r="25">
      <c t="s" s="4" r="A25">
        <v>567</v>
      </c>
      <c t="s" s="4" r="B25">
        <v>568</v>
      </c>
    </row>
    <row spans="1:4" r="26">
      <c t="s" s="4" r="A26">
        <v>569</v>
      </c>
      <c t="n" s="7" r="B26">
        <v>30000000</v>
      </c>
    </row>
    <row spans="1:4" r="27">
      <c t="s" s="4" r="A27">
        <v>570</v>
      </c>
      <c t="s" s="4" r="B27">
        <v>511</v>
      </c>
    </row>
    <row spans="1:4" r="28">
      <c t="s" s="4" r="A28">
        <v>262</v>
      </c>
      <c t="n" s="7" r="B28">
        <v>63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2</v>
      </c>
      <c t="s" s="2" r="B1">
        <v>1</v>
      </c>
    </row>
    <row spans="1:3" r="2">
      <c t="s" s="2" r="B2">
        <v>2</v>
      </c>
      <c t="s" s="2" r="C2">
        <v>84</v>
      </c>
    </row>
    <row spans="1:3" r="3">
      <c t="s" s="3" r="A3">
        <v>123</v>
      </c>
    </row>
    <row spans="1:3" r="4">
      <c t="s" s="4" r="A4">
        <v>105</v>
      </c>
      <c t="n" s="7" r="B4">
        <v>58225</v>
      </c>
      <c t="n" s="7" r="C4">
        <v>35976</v>
      </c>
    </row>
    <row spans="1:3" r="5">
      <c t="s" s="3" r="A5">
        <v>124</v>
      </c>
    </row>
    <row spans="1:3" r="6">
      <c t="s" s="4" r="A6">
        <v>125</v>
      </c>
      <c t="n" s="6" r="B6">
        <v>21694</v>
      </c>
      <c t="n" s="6" r="C6">
        <v>15074</v>
      </c>
    </row>
    <row spans="1:3" r="7">
      <c t="s" s="4" r="A7">
        <v>126</v>
      </c>
      <c t="n" s="6" r="B7">
        <v>-2612</v>
      </c>
      <c t="n" s="6" r="C7">
        <v>-1604</v>
      </c>
    </row>
    <row spans="1:3" r="8">
      <c t="s" s="4" r="A8">
        <v>127</v>
      </c>
      <c t="n" s="6" r="B8">
        <v>-8217</v>
      </c>
      <c t="n" s="6" r="C8">
        <v>-4728</v>
      </c>
    </row>
    <row spans="1:3" r="9">
      <c t="s" s="4" r="A9">
        <v>128</v>
      </c>
      <c t="n" s="6" r="B9">
        <v>2020</v>
      </c>
      <c t="n" s="6" r="C9">
        <v>2825</v>
      </c>
    </row>
    <row spans="1:3" r="10">
      <c t="s" s="4" r="A10">
        <v>129</v>
      </c>
      <c t="n" s="6" r="B10">
        <v>1835</v>
      </c>
      <c t="n" s="6" r="C10">
        <v>1377</v>
      </c>
    </row>
    <row spans="1:3" r="11">
      <c t="s" s="4" r="A11">
        <v>130</v>
      </c>
      <c t="n" s="6" r="B11">
        <v>-3178</v>
      </c>
      <c t="n" s="6" r="C11">
        <v>-1290</v>
      </c>
    </row>
    <row spans="1:3" r="12">
      <c t="s" s="3" r="A12">
        <v>131</v>
      </c>
    </row>
    <row spans="1:3" r="13">
      <c t="s" s="4" r="A13">
        <v>37</v>
      </c>
      <c t="n" s="6" r="B13">
        <v>-3453</v>
      </c>
      <c t="n" s="6" r="C13">
        <v>667</v>
      </c>
    </row>
    <row spans="1:3" r="14">
      <c t="s" s="4" r="A14">
        <v>132</v>
      </c>
      <c t="n" s="6" r="B14">
        <v>3022</v>
      </c>
      <c t="n" s="6" r="C14">
        <v>-6271</v>
      </c>
    </row>
    <row spans="1:3" r="15">
      <c t="s" s="4" r="A15">
        <v>133</v>
      </c>
      <c t="n" s="6" r="B15">
        <v>69336</v>
      </c>
      <c t="n" s="6" r="C15">
        <v>42026</v>
      </c>
    </row>
    <row spans="1:3" r="16">
      <c t="s" s="3" r="A16">
        <v>134</v>
      </c>
    </row>
    <row spans="1:3" r="17">
      <c t="s" s="4" r="A17">
        <v>135</v>
      </c>
      <c t="n" s="6" r="C17">
        <v>-165700</v>
      </c>
    </row>
    <row spans="1:3" r="18">
      <c t="s" s="4" r="A18">
        <v>136</v>
      </c>
      <c t="n" s="6" r="B18">
        <v>1954</v>
      </c>
      <c t="n" s="6" r="C18">
        <v>1466</v>
      </c>
    </row>
    <row spans="1:3" r="19">
      <c t="s" s="4" r="A19">
        <v>137</v>
      </c>
      <c t="n" s="6" r="C19">
        <v>-80301</v>
      </c>
    </row>
    <row spans="1:3" r="20">
      <c t="s" s="4" r="A20">
        <v>138</v>
      </c>
      <c t="n" s="6" r="B20">
        <v>-55301</v>
      </c>
      <c t="n" s="6" r="C20">
        <v>-46511</v>
      </c>
    </row>
    <row spans="1:3" r="21">
      <c t="s" s="4" r="A21">
        <v>139</v>
      </c>
      <c t="n" s="6" r="B21">
        <v>-53347</v>
      </c>
      <c t="n" s="6" r="C21">
        <v>-291046</v>
      </c>
    </row>
    <row spans="1:3" r="22">
      <c t="s" s="3" r="A22">
        <v>140</v>
      </c>
    </row>
    <row spans="1:3" r="23">
      <c t="s" s="4" r="A23">
        <v>141</v>
      </c>
      <c t="n" s="6" r="B23">
        <v>-455000</v>
      </c>
      <c t="n" s="6" r="C23">
        <v>-285000</v>
      </c>
    </row>
    <row spans="1:3" r="24">
      <c t="s" s="4" r="A24">
        <v>142</v>
      </c>
      <c t="n" s="6" r="B24">
        <v>500000</v>
      </c>
    </row>
    <row spans="1:3" r="25">
      <c t="s" s="4" r="A25">
        <v>143</v>
      </c>
      <c t="n" s="6" r="B25">
        <v>-74</v>
      </c>
      <c t="n" s="6" r="C25">
        <v>-71</v>
      </c>
    </row>
    <row spans="1:3" r="26">
      <c t="s" s="4" r="A26">
        <v>144</v>
      </c>
      <c t="n" s="6" r="B26">
        <v>-52402</v>
      </c>
      <c t="n" s="6" r="C26">
        <v>-38461</v>
      </c>
    </row>
    <row spans="1:3" r="27">
      <c t="s" s="4" r="A27">
        <v>145</v>
      </c>
      <c t="n" s="6" r="C27">
        <v>479966</v>
      </c>
    </row>
    <row spans="1:3" r="28">
      <c t="s" s="4" r="A28">
        <v>46</v>
      </c>
      <c t="n" s="6" r="B28">
        <v>3371</v>
      </c>
      <c t="n" s="6" r="C28">
        <v>-15319</v>
      </c>
    </row>
    <row spans="1:3" r="29">
      <c t="s" s="4" r="A29">
        <v>146</v>
      </c>
      <c t="n" s="6" r="B29">
        <v>-8173</v>
      </c>
      <c t="n" s="6" r="C29">
        <v>-126</v>
      </c>
    </row>
    <row spans="1:3" r="30">
      <c t="s" s="4" r="A30">
        <v>147</v>
      </c>
      <c t="n" s="6" r="B30">
        <v>-12278</v>
      </c>
      <c t="n" s="6" r="C30">
        <v>140989</v>
      </c>
    </row>
    <row spans="1:3" r="31">
      <c t="s" s="4" r="A31">
        <v>148</v>
      </c>
      <c t="n" s="6" r="B31">
        <v>3711</v>
      </c>
      <c t="n" s="6" r="C31">
        <v>-108031</v>
      </c>
    </row>
    <row spans="1:3" r="32">
      <c t="s" s="4" r="A32">
        <v>149</v>
      </c>
      <c t="n" s="6" r="B32">
        <v>7158</v>
      </c>
      <c t="n" s="6" r="C32">
        <v>-2962</v>
      </c>
    </row>
    <row spans="1:3" r="33">
      <c t="s" s="4" r="A33">
        <v>150</v>
      </c>
      <c t="n" s="6" r="B33">
        <v>195541</v>
      </c>
      <c t="n" s="6" r="C33">
        <v>144541</v>
      </c>
    </row>
    <row spans="1:3" r="34">
      <c t="s" s="4" r="A34">
        <v>151</v>
      </c>
      <c t="n" s="6" r="B34">
        <v>206410</v>
      </c>
      <c t="n" s="6" r="C34">
        <v>33548</v>
      </c>
    </row>
    <row spans="1:3" r="35">
      <c t="s" s="4" r="A35">
        <v>152</v>
      </c>
      <c t="n" s="6" r="B35">
        <v>26470</v>
      </c>
      <c t="n" s="6" r="C35">
        <v>22832</v>
      </c>
    </row>
    <row spans="1:3" r="36">
      <c t="s" s="3" r="A36">
        <v>153</v>
      </c>
    </row>
    <row spans="1:3" r="37">
      <c t="s" s="4" r="A37">
        <v>154</v>
      </c>
      <c t="n" s="6" r="B37">
        <v>52386</v>
      </c>
      <c t="n" s="6" r="C37">
        <v>46026</v>
      </c>
    </row>
    <row spans="1:3" r="38">
      <c t="s" s="4" r="A38">
        <v>24</v>
      </c>
    </row>
    <row spans="1:3" r="39">
      <c t="s" s="3" r="A39">
        <v>123</v>
      </c>
    </row>
    <row spans="1:3" r="40">
      <c t="s" s="4" r="A40">
        <v>105</v>
      </c>
      <c t="n" s="6" r="B40">
        <v>58225</v>
      </c>
      <c t="n" s="6" r="C40">
        <v>35976</v>
      </c>
    </row>
    <row spans="1:3" r="41">
      <c t="s" s="3" r="A41">
        <v>124</v>
      </c>
    </row>
    <row spans="1:3" r="42">
      <c t="s" s="4" r="A42">
        <v>125</v>
      </c>
      <c t="n" s="6" r="B42">
        <v>21694</v>
      </c>
      <c t="n" s="6" r="C42">
        <v>15074</v>
      </c>
    </row>
    <row spans="1:3" r="43">
      <c t="s" s="4" r="A43">
        <v>126</v>
      </c>
      <c t="n" s="6" r="B43">
        <v>-2612</v>
      </c>
      <c t="n" s="6" r="C43">
        <v>-1604</v>
      </c>
    </row>
    <row spans="1:3" r="44">
      <c t="s" s="4" r="A44">
        <v>127</v>
      </c>
      <c t="n" s="6" r="B44">
        <v>-8217</v>
      </c>
      <c t="n" s="6" r="C44">
        <v>-4728</v>
      </c>
    </row>
    <row spans="1:3" r="45">
      <c t="s" s="4" r="A45">
        <v>128</v>
      </c>
      <c t="n" s="6" r="B45">
        <v>2020</v>
      </c>
      <c t="n" s="6" r="C45">
        <v>2825</v>
      </c>
    </row>
    <row spans="1:3" r="46">
      <c t="s" s="4" r="A46">
        <v>129</v>
      </c>
      <c t="n" s="6" r="B46">
        <v>1835</v>
      </c>
      <c t="n" s="6" r="C46">
        <v>1377</v>
      </c>
    </row>
    <row spans="1:3" r="47">
      <c t="s" s="4" r="A47">
        <v>130</v>
      </c>
      <c t="n" s="6" r="B47">
        <v>-3178</v>
      </c>
      <c t="n" s="6" r="C47">
        <v>-1290</v>
      </c>
    </row>
    <row spans="1:3" r="48">
      <c t="s" s="3" r="A48">
        <v>131</v>
      </c>
    </row>
    <row spans="1:3" r="49">
      <c t="s" s="4" r="A49">
        <v>37</v>
      </c>
      <c t="n" s="6" r="B49">
        <v>-3453</v>
      </c>
      <c t="n" s="6" r="C49">
        <v>667</v>
      </c>
    </row>
    <row spans="1:3" r="50">
      <c t="s" s="4" r="A50">
        <v>132</v>
      </c>
      <c t="n" s="6" r="B50">
        <v>3022</v>
      </c>
      <c t="n" s="6" r="C50">
        <v>-6271</v>
      </c>
    </row>
    <row spans="1:3" r="51">
      <c t="s" s="4" r="A51">
        <v>133</v>
      </c>
      <c t="n" s="6" r="B51">
        <v>69336</v>
      </c>
      <c t="n" s="6" r="C51">
        <v>42026</v>
      </c>
    </row>
    <row spans="1:3" r="52">
      <c t="s" s="3" r="A52">
        <v>134</v>
      </c>
    </row>
    <row spans="1:3" r="53">
      <c t="s" s="4" r="A53">
        <v>135</v>
      </c>
      <c t="n" s="6" r="C53">
        <v>-165700</v>
      </c>
    </row>
    <row spans="1:3" r="54">
      <c t="s" s="4" r="A54">
        <v>136</v>
      </c>
      <c t="n" s="6" r="B54">
        <v>1954</v>
      </c>
      <c t="n" s="6" r="C54">
        <v>1466</v>
      </c>
    </row>
    <row spans="1:3" r="55">
      <c t="s" s="4" r="A55">
        <v>137</v>
      </c>
      <c t="n" s="6" r="C55">
        <v>-80301</v>
      </c>
    </row>
    <row spans="1:3" r="56">
      <c t="s" s="4" r="A56">
        <v>138</v>
      </c>
      <c t="n" s="6" r="B56">
        <v>-55301</v>
      </c>
      <c t="n" s="6" r="C56">
        <v>-46511</v>
      </c>
    </row>
    <row spans="1:3" r="57">
      <c t="s" s="4" r="A57">
        <v>139</v>
      </c>
      <c t="n" s="6" r="B57">
        <v>-53347</v>
      </c>
      <c t="n" s="6" r="C57">
        <v>-291046</v>
      </c>
    </row>
    <row spans="1:3" r="58">
      <c t="s" s="3" r="A58">
        <v>140</v>
      </c>
    </row>
    <row spans="1:3" r="59">
      <c t="s" s="4" r="A59">
        <v>141</v>
      </c>
      <c t="n" s="6" r="B59">
        <v>-455000</v>
      </c>
      <c t="n" s="6" r="C59">
        <v>-285000</v>
      </c>
    </row>
    <row spans="1:3" r="60">
      <c t="s" s="4" r="A60">
        <v>142</v>
      </c>
      <c t="n" s="6" r="B60">
        <v>500000</v>
      </c>
    </row>
    <row spans="1:3" r="61">
      <c t="s" s="4" r="A61">
        <v>143</v>
      </c>
      <c t="n" s="6" r="B61">
        <v>-74</v>
      </c>
      <c t="n" s="6" r="C61">
        <v>-71</v>
      </c>
    </row>
    <row spans="1:3" r="62">
      <c t="s" s="4" r="A62">
        <v>144</v>
      </c>
      <c t="n" s="6" r="B62">
        <v>-52402</v>
      </c>
      <c t="n" s="6" r="C62">
        <v>-38461</v>
      </c>
    </row>
    <row spans="1:3" r="63">
      <c t="s" s="4" r="A63">
        <v>145</v>
      </c>
      <c t="n" s="6" r="C63">
        <v>479966</v>
      </c>
    </row>
    <row spans="1:3" r="64">
      <c t="s" s="4" r="A64">
        <v>46</v>
      </c>
      <c t="n" s="6" r="B64">
        <v>3371</v>
      </c>
      <c t="n" s="6" r="C64">
        <v>-15319</v>
      </c>
    </row>
    <row spans="1:3" r="65">
      <c t="s" s="4" r="A65">
        <v>146</v>
      </c>
      <c t="n" s="6" r="B65">
        <v>-8173</v>
      </c>
      <c t="n" s="6" r="C65">
        <v>-126</v>
      </c>
    </row>
    <row spans="1:3" r="66">
      <c t="s" s="4" r="A66">
        <v>147</v>
      </c>
      <c t="n" s="6" r="B66">
        <v>-12278</v>
      </c>
      <c t="n" s="6" r="C66">
        <v>140989</v>
      </c>
    </row>
    <row spans="1:3" r="67">
      <c t="s" s="4" r="A67">
        <v>148</v>
      </c>
      <c t="n" s="6" r="B67">
        <v>3711</v>
      </c>
      <c t="n" s="6" r="C67">
        <v>-108031</v>
      </c>
    </row>
    <row spans="1:3" r="68">
      <c t="s" s="4" r="A68">
        <v>149</v>
      </c>
      <c t="n" s="6" r="B68">
        <v>7158</v>
      </c>
      <c t="n" s="6" r="C68">
        <v>-2962</v>
      </c>
    </row>
    <row spans="1:3" r="69">
      <c t="s" s="4" r="A69">
        <v>150</v>
      </c>
      <c t="n" s="6" r="B69">
        <v>195541</v>
      </c>
      <c t="n" s="6" r="C69">
        <v>144541</v>
      </c>
    </row>
    <row spans="1:3" r="70">
      <c t="s" s="4" r="A70">
        <v>151</v>
      </c>
      <c t="n" s="6" r="B70">
        <v>206410</v>
      </c>
      <c t="n" s="6" r="C70">
        <v>33548</v>
      </c>
    </row>
    <row spans="1:3" r="71">
      <c t="s" s="4" r="A71">
        <v>152</v>
      </c>
      <c t="n" s="6" r="B71">
        <v>26470</v>
      </c>
      <c t="n" s="6" r="C71">
        <v>22832</v>
      </c>
    </row>
    <row spans="1:3" r="72">
      <c t="s" s="3" r="A72">
        <v>153</v>
      </c>
    </row>
    <row spans="1:3" r="73">
      <c t="s" s="4" r="A73">
        <v>154</v>
      </c>
      <c t="n" s="7" r="B73">
        <v>52386</v>
      </c>
      <c t="n" s="7" r="C73">
        <v>460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8</v>
      </c>
      <c t="s" s="2" r="B1">
        <v>1</v>
      </c>
    </row>
    <row spans="1:2" r="2">
      <c t="s" s="2" r="B2">
        <v>2</v>
      </c>
    </row>
    <row spans="1:2" r="3">
      <c t="s" s="3" r="A3">
        <v>156</v>
      </c>
    </row>
    <row spans="1:2" r="4">
      <c t="s" s="4" r="A4">
        <v>158</v>
      </c>
      <c t="s" s="4" r="B4">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vt:lpstr>
      <vt:lpstr>Summary of Significant Accounti</vt:lpstr>
      <vt:lpstr>Real Estate and Lending Activit</vt:lpstr>
      <vt:lpstr>Debt</vt:lpstr>
      <vt:lpstr>Common Stock_Partner's Capital</vt:lpstr>
      <vt:lpstr>Stock Awards</vt:lpstr>
      <vt:lpstr>Fair Value of Financial Instrum</vt:lpstr>
      <vt:lpstr>Earnings Per Share</vt:lpstr>
      <vt:lpstr>Contingencies</vt:lpstr>
      <vt:lpstr>Subsequent Events</vt:lpstr>
      <vt:lpstr>Summary of Significant Accoun17</vt:lpstr>
      <vt:lpstr>Summary of Significant Accoun18</vt:lpstr>
      <vt:lpstr>Real Estate and Lending Activ19</vt:lpstr>
      <vt:lpstr>Debt (Tables)</vt:lpstr>
      <vt:lpstr>Fair Value of Financial Instr21</vt:lpstr>
      <vt:lpstr>Earnings Per Share (Tables)</vt:lpstr>
      <vt:lpstr>Summary of Significant Accoun23</vt:lpstr>
      <vt:lpstr>Real Estate and Lending Activ24</vt:lpstr>
      <vt:lpstr>Real Estate and Lending Activ25</vt:lpstr>
      <vt:lpstr>Real Estate and Lending Activ26</vt:lpstr>
      <vt:lpstr>Real Estate and Lending Activ27</vt:lpstr>
      <vt:lpstr>Real Estate and Lending Activ28</vt:lpstr>
      <vt:lpstr>Real Estate and Lending Activ29</vt:lpstr>
      <vt:lpstr>Real Estate and Lending Activ30</vt:lpstr>
      <vt:lpstr>Real Estate and Lending Activ31</vt:lpstr>
      <vt:lpstr>Real Estate and Lending Activ32</vt:lpstr>
      <vt:lpstr>Real Estate and Loans Receivabl</vt:lpstr>
      <vt:lpstr>Real Estate and Lending Activ34</vt:lpstr>
      <vt:lpstr>Real Estate and Lending Activ35</vt:lpstr>
      <vt:lpstr>Real Estate and Lending Activ36</vt:lpstr>
      <vt:lpstr>Real Estate and Lending Activ37</vt:lpstr>
      <vt:lpstr>Real Estate and Lending Activ38</vt:lpstr>
      <vt:lpstr>Debt - Summary of Debt (Detail)</vt:lpstr>
      <vt:lpstr>Debt - Principal Payments Due f</vt:lpstr>
      <vt:lpstr>Debt - Additional Information (</vt:lpstr>
      <vt:lpstr>Debt - Interest Rate Swap - Add</vt:lpstr>
      <vt:lpstr>Debt - Covenants - Additional I</vt:lpstr>
      <vt:lpstr>Common Stock_Partner's Capital </vt:lpstr>
      <vt:lpstr>Stock Awards - Additional Infor</vt:lpstr>
      <vt:lpstr>Fair Value of Financial Instr46</vt:lpstr>
      <vt:lpstr>Fair Value of Financial Instr47</vt:lpstr>
      <vt:lpstr>Fair Value of Financial Instr48</vt:lpstr>
      <vt:lpstr>Fair Value of Financial Instr49</vt:lpstr>
      <vt:lpstr>Earnings Per Share - Calculatio</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42:39Z</dcterms:created>
  <dcterms:modified xmlns:dcterms="http://purl.org/dc/terms/" xmlns:xsi="http://www.w3.org/2001/XMLSchema-instance" xsi:type="dcterms:W3CDTF">2016-05-10T16:42:39Z</dcterms:modified>
  <dc:title xmlns:dc="http://purl.org/dc/elements/1.1/">Untitled</dc:title>
  <dc:description xmlns:dc="http://purl.org/dc/elements/1.1/"/>
  <dc:subject xmlns:dc="http://purl.org/dc/elements/1.1/"/>
  <cp:keywords/>
  <cp:category/>
</cp:coreProperties>
</file>